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Credit Agreement"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Financial Instruments and Off-B" sheetId="16" state="visible" r:id="rId16"/>
    <sheet xmlns:r="http://schemas.openxmlformats.org/officeDocument/2006/relationships" name="Commitments and Contingencies" sheetId="17" state="visible" r:id="rId17"/>
    <sheet xmlns:r="http://schemas.openxmlformats.org/officeDocument/2006/relationships" name="Equity and Equity-Based Compens" sheetId="18" state="visible" r:id="rId18"/>
    <sheet xmlns:r="http://schemas.openxmlformats.org/officeDocument/2006/relationships" name="Earnings Per Unit" sheetId="19" state="visible" r:id="rId19"/>
    <sheet xmlns:r="http://schemas.openxmlformats.org/officeDocument/2006/relationships" name="Partnership Distribution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Accumulated Other Comprehensi_2" sheetId="24" state="visible" r:id="rId24"/>
    <sheet xmlns:r="http://schemas.openxmlformats.org/officeDocument/2006/relationships" name="Inventories (Tables)" sheetId="25" state="visible" r:id="rId25"/>
    <sheet xmlns:r="http://schemas.openxmlformats.org/officeDocument/2006/relationships" name="Credit Agreement (Tables)" sheetId="26" state="visible" r:id="rId26"/>
    <sheet xmlns:r="http://schemas.openxmlformats.org/officeDocument/2006/relationships" name="Segment Reporting (Tables)" sheetId="27" state="visible" r:id="rId27"/>
    <sheet xmlns:r="http://schemas.openxmlformats.org/officeDocument/2006/relationships" name="Financial Instruments and Off_2" sheetId="28" state="visible" r:id="rId28"/>
    <sheet xmlns:r="http://schemas.openxmlformats.org/officeDocument/2006/relationships" name="Equity and Equity-Based Compe_2" sheetId="29" state="visible" r:id="rId29"/>
    <sheet xmlns:r="http://schemas.openxmlformats.org/officeDocument/2006/relationships" name="Partnership Distributions (Tabl" sheetId="30" state="visible" r:id="rId30"/>
    <sheet xmlns:r="http://schemas.openxmlformats.org/officeDocument/2006/relationships" name="Description of Business and S_3" sheetId="31" state="visible" r:id="rId31"/>
    <sheet xmlns:r="http://schemas.openxmlformats.org/officeDocument/2006/relationships" name="Revenue (Details)" sheetId="32" state="visible" r:id="rId32"/>
    <sheet xmlns:r="http://schemas.openxmlformats.org/officeDocument/2006/relationships" name="Leases (Details)" sheetId="33" state="visible" r:id="rId33"/>
    <sheet xmlns:r="http://schemas.openxmlformats.org/officeDocument/2006/relationships" name="Accumulated Other Comprehensi_3" sheetId="34" state="visible" r:id="rId34"/>
    <sheet xmlns:r="http://schemas.openxmlformats.org/officeDocument/2006/relationships" name="Inventories (Details)" sheetId="35" state="visible" r:id="rId35"/>
    <sheet xmlns:r="http://schemas.openxmlformats.org/officeDocument/2006/relationships" name="Credit Agreement - Schedule of " sheetId="36" state="visible" r:id="rId36"/>
    <sheet xmlns:r="http://schemas.openxmlformats.org/officeDocument/2006/relationships" name="Credit Agreement - Narrative (D" sheetId="37" state="visible" r:id="rId37"/>
    <sheet xmlns:r="http://schemas.openxmlformats.org/officeDocument/2006/relationships" name="Related Party Transactions (Det" sheetId="38" state="visible" r:id="rId38"/>
    <sheet xmlns:r="http://schemas.openxmlformats.org/officeDocument/2006/relationships" name="Segment Reporting - Narrative (" sheetId="39" state="visible" r:id="rId39"/>
    <sheet xmlns:r="http://schemas.openxmlformats.org/officeDocument/2006/relationships" name="Segment Reporting - Summary of " sheetId="40" state="visible" r:id="rId40"/>
    <sheet xmlns:r="http://schemas.openxmlformats.org/officeDocument/2006/relationships" name="Financial Instruments and Off_3" sheetId="41" state="visible" r:id="rId41"/>
    <sheet xmlns:r="http://schemas.openxmlformats.org/officeDocument/2006/relationships" name="Financial Instruments and Off_4" sheetId="42" state="visible" r:id="rId42"/>
    <sheet xmlns:r="http://schemas.openxmlformats.org/officeDocument/2006/relationships" name="Financial Instruments and Off_5" sheetId="43" state="visible" r:id="rId43"/>
    <sheet xmlns:r="http://schemas.openxmlformats.org/officeDocument/2006/relationships" name="Financial Instruments and Off_6" sheetId="44" state="visible" r:id="rId44"/>
    <sheet xmlns:r="http://schemas.openxmlformats.org/officeDocument/2006/relationships" name="Financial Instruments and Off_7" sheetId="45" state="visible" r:id="rId45"/>
    <sheet xmlns:r="http://schemas.openxmlformats.org/officeDocument/2006/relationships" name="Commitments and Contingencies (" sheetId="46" state="visible" r:id="rId46"/>
    <sheet xmlns:r="http://schemas.openxmlformats.org/officeDocument/2006/relationships" name="Equity and Equity-Based Compe_3" sheetId="47" state="visible" r:id="rId47"/>
    <sheet xmlns:r="http://schemas.openxmlformats.org/officeDocument/2006/relationships" name="Equity and Equity-Based Compe_4" sheetId="48" state="visible" r:id="rId48"/>
    <sheet xmlns:r="http://schemas.openxmlformats.org/officeDocument/2006/relationships" name="Earnings Per Unit (Details)" sheetId="49" state="visible" r:id="rId49"/>
    <sheet xmlns:r="http://schemas.openxmlformats.org/officeDocument/2006/relationships" name="Partnership Distributions (Deta"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37</t>
        </is>
      </c>
      <c r="C8" s="4" t="inlineStr">
        <is>
          <t xml:space="preserve"> </t>
        </is>
      </c>
    </row>
    <row r="9">
      <c r="A9" s="4" t="inlineStr">
        <is>
          <t>Entity Registrant Name</t>
        </is>
      </c>
      <c r="B9" s="4" t="inlineStr">
        <is>
          <t>Sprague Resource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37964</t>
        </is>
      </c>
      <c r="C11" s="4" t="inlineStr">
        <is>
          <t xml:space="preserve"> </t>
        </is>
      </c>
    </row>
    <row r="12">
      <c r="A12" s="4" t="inlineStr">
        <is>
          <t>Entity Address, Address Line One</t>
        </is>
      </c>
      <c r="B12" s="4" t="inlineStr">
        <is>
          <t>185 International Drive</t>
        </is>
      </c>
      <c r="C12" s="4" t="inlineStr">
        <is>
          <t xml:space="preserve"> </t>
        </is>
      </c>
    </row>
    <row r="13">
      <c r="A13" s="4" t="inlineStr">
        <is>
          <t>Entity Address, City or Town</t>
        </is>
      </c>
      <c r="B13" s="4" t="inlineStr">
        <is>
          <t>Portsmouth</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8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25-156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SR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238232</v>
      </c>
    </row>
    <row r="28">
      <c r="A28" s="4" t="inlineStr">
        <is>
          <t>Entity Central Index Key</t>
        </is>
      </c>
      <c r="B28" s="4" t="inlineStr">
        <is>
          <t>0001525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Income related to the operating leases with the Partnership as the lessor, as described above, totaled $9.3 million and $9.8 million for the three months ended June 30, 2022 and 2021, respectively, and $18.7 million and $20.3 million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6 Months Ended</t>
        </is>
      </c>
    </row>
    <row r="2">
      <c r="B2" s="2" t="inlineStr">
        <is>
          <t>Jun. 30, 2022</t>
        </is>
      </c>
    </row>
    <row r="3">
      <c r="A3" s="3" t="inlineStr">
        <is>
          <t>Stockholders' Equity Note [Abstract]</t>
        </is>
      </c>
      <c r="B3" s="4" t="inlineStr">
        <is>
          <t xml:space="preserve"> </t>
        </is>
      </c>
    </row>
    <row r="4">
      <c r="A4" s="4" t="inlineStr">
        <is>
          <t>Accumulated Other Comprehensive Loss, Net of Tax</t>
        </is>
      </c>
      <c r="B4" s="4" t="inlineStr">
        <is>
          <t>Accumulated Other Comprehensive Loss, Net of Tax Amounts included in accumulated other comprehensive loss, net of tax, consisted of the following: June 30, December 31, 2021 Fair value of interest rate swaps, net of tax $ 15,694 $ (4,954) Cumulative foreign currency translation adjustment (11,581) (11,543) Accumulated other comprehensive loss, net of tax $ 4,113 $ (16,4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June 30, December 31, Petroleum and related products $ 230,705 $ 426,323 Coal 2,156 6,870 Natural gas 6,283 6,627 Inventories $ 239,144 $ 439,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2</t>
        </is>
      </c>
    </row>
    <row r="3">
      <c r="A3" s="3" t="inlineStr">
        <is>
          <t>Debt Disclosure [Abstract]</t>
        </is>
      </c>
      <c r="B3" s="4" t="inlineStr">
        <is>
          <t xml:space="preserve"> </t>
        </is>
      </c>
    </row>
    <row r="4">
      <c r="A4" s="4" t="inlineStr">
        <is>
          <t>Credit Agreement</t>
        </is>
      </c>
      <c r="B4" s="4" t="inlineStr">
        <is>
          <t>Credit Agreement June 30, December 31, 2021 Working capital facilities $ 290,541 $ 497,578 Acquisition facility 357,400 377,400 Total credit agreement 647,941 874,978 Less: current portion of working capital facilities (647,941) (497,578) Long-term portion $ — $ 377,400 On April 13, 2022, Sprague Operating Resources LLC (the "U.S. Borrower") and Kildair Service ULC (the "Canadian Borrower" and, together with the U.S. Borrower, the "Borrowers"), wholly owned subsidiaries of the Partnership, entered into a second amendment (the "Second Amendment") to the second amended and restated credit agreement, dated as of May 19, 2020 (the "Original Credit Agreement," the Original Credit Agreement as amended by the first amendment on May 11, 2021 and the Second Amendment, (the "Credit Agreement"). Upon the effective date, the Second Amendment increased the committed U.S. dollar revolving working capital facility from $465.0 million to $535.9 million, the uncommitted U.S. dollar revolving working capital facility from $200.0 million to $255.0 million, and the multicurrency revolving working capital facility from $85.0 million to $96.6 million. In addition, the Second Amendment included transition changes from LIBOR to the Secured Overnight Financing Rate ("SOFR") plus a SOFR spread adjustment ("Term SOFR") and extended the permitted expiration of letters of credit from six months to one year after the applicable facility termination date. The Second Amendment was accounted for as a modification of a syndicated loan arrangement with partial extinguishment to the extent there was a decrease in the borrowing capacity on a creditor by creditor basis. The Credit Agreement matures on May 19, 2023. The Partnership and certain of its subsidiaries (the "Subsidiary Guarantors") are guarantors of the obligations under the Credit Agreement. Obligations under the Credit Agreement are secured by substantially all of the assets of the Partnership, the Borrowers and the Subsidiary Guarantors (collectively, the "Loan Parties"). At June 30, 2022, the revolving credit facilities under the Credit Agreement contained, among other items, the following: • A committed U.S. dollar revolving working capital facility of up to $535.9 million, subject to borrowing base limits, to be used for working capital loans and letters of credit; • An uncommitted U.S. dollar revolving working capital facility of up to $255.0 million, subject to borrowing base limits and the sole discretion of the lenders, to be used for working capital loans and letters of credit; • A multicurrency revolving working capital facility of up to $96.6 million, subject to borrowing base limits, to be used for working capital loans and letters of credit; • A revolving acquisition facility of up to $450.0 million, subject to covenants, to be used for loans and letters of credit to fund capital expenditures and acquisitions and other general corporate purposes; and • Subject to certain conditions, including the receipt of additional commitments from lenders, the ability to increase the U.S. dollar revolving working capital facility to up to $1.2 billion and the multicurrency revolving working capital facility to up to $320.0 million. Additionally, subject to certain conditions, the revolving acquisition facility may be increased to up to $750.0 million. At June 30, 2022, indebtedness under the Credit Agreement bore interest, at the Borrowers’ option, at a rate per annum equal to either (i) the Eurocurrency Rate (which is the Term SOFR Rate for loans denominated in U.S. dollars and Term SOFR for loans denominated in Canadian dollars, in each case adjusted for certain regulatory costs, and in each case with a floor of 0.25%) for interest periods of one, two (solely with respect to Eurocurrency Rate loans denominated in Canadian dollars), three or six (solely with respect to Eurocurrency Rate loans denominated in U.S. dollars) months plus a specified margin or (ii) an alternate rate plus a specified margin. At June 30, 2022, loans denominated in U.S. dollars, the alternate rate was the Base Rate which is the highest of (a) the U.S. Prime Rate as in effect from time to time, (b) the greater of the Federal Funds Effective Rate and the Overnight Bank Funding Rate as in effect from time to time plus 0.50% and (c) the one-month Eurocurrency Rate for U.S. dollars as in effect from time to time plus 1.00%. For loans denominated in Canadian dollars, the alternate rate was the Prime Rate which is the higher of (a) the Canadian Prime Rate as in effect from time to time and (b) the one-month Eurocurrency Rate for U.S. dollars as in effect from time to time plus 1.00%. At June 30, 2022, the specified margins for the revolving working capital facilities varied based on the utilization of the working capital facilities as a whole, measured on a quarterly basis. The specified margin for (x) the committed U.S. dollar revolving working capital facility ranged from 1.00% to 1.50% for loans bearing interest at the Base Rate and from 2.00% to 2.50% for loans bearing interest at the Eurocurrency Rate, (y) the uncommitted U.S. dollar revolving working capital facility ranged from 0.75% to 1.25% for loans bearing interest at the Base Rate and 1.75% to 2.25% for loans that bore interest at the Eurocurrency Rate and (z) the multicurrency revolving working capital facility ranged from 1.00% to 1.50% for loans that bore interest at the Base Rate and 2.00% to 2.50% for loans that bore interest at the Eurocurrency Rate. At June 30, 2022, the specified margin for the revolving acquisition facility varies based on the consolidated total leverage of the Loan Parties. The specified margin for the revolving acquisition facility range from 1.25% to 2.25% for loans bearing interest at the Base Rate and from 2.25% to 3.25% for loans bearing interest at the Eurocurrency Rate. In addition, the Borrowers will incur a commitment fee on the unused portion of (x) the committed U.S. dollar revolving working capital facility and multicurrency revolving working capital facility that ranged from 0.375% to 0.500% per annum and (y) the revolving acquisition facility at a rate that ranged from 0.375% to 0.500% per annum. Overdue amounts bore interest at the applicable rates described above plus an additional margin of 2%. The working capital facilities are subject to borrowing base reporting and as of June 30, 2022 and December 31, 2021, had a borrowing base of $591.3 million and $750.0 million, respectively. As of June 30, 2022 and December 31, 2021, outstanding letters of credit related to the working capital facilities were $76.9 million and $80.6 million, respectively. As of June 30, 2022 and December 31, 2021, outstanding letters of credit related to the acquisition facility were $19.6 million and $18.8 million, respectively. As of June 30, 2022, excess availability under the working capital facilities was $223.9 million and excess availability under the acquisition facility was $73.0 million. The weighted average interest rate was 4.3% at June 30, 2022 and 3.2% at December 31, 2021. No amounts are due under the Credit Agreement until the maturity date. However, the current portion at June 30, 2022 represents both the amounts of the working capital facility and the acquisition facility. The Credit Agreement contains various covenants and restrictive provisions that, among other things, prohibit the Partnership from making distributions to unitholders if any event of default occurs or would result from the distribution or if the Loan Parties would not be in pro forma compliance with the financial covenants after giving effect to the distribution. In addition, the Credit Agreement contains various covenants that are usual and customary for a financing of this type, size and purpose, including, but not limited to, covenants that require the Loan Parties to maintain: a minimum consolidated EBITDA-to fixed-charge ratio, a minimum consolidated net working capital amount and a maximum consolidated total leverage-to-EBITDA ratio. The Credit Agreement also limits the Loan Parties ability to incur debt, grant liens, make certain investments or acquisitions, enter into affiliate transactions and dispose of assets. The Partnership was in compliance with the covenants under the Credit Agreement at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The General Partner charges the Partnership for the reimbursements of employee costs and related employee benefits and other overhead costs supporting the Partnership’s operations which amounted to $23.0 million and $20.2 million for the three months ended June 30, 2022 and 2021, and $54.0 million and $46.5 million for the six months ended June 30, 2022 and 2021, respectively. Through the General Partner, the Partnership participates in pension plans sponsored by Axel Johnson, in which the General Partner has indemnified the Partnership of any future payments to maintain these plans, as well as an other post-retirement benefits plan, which was previously sponsored by Axel Johnson, but is now sponsored by the General Partner beginning in June 2021. At June 30, 2022 and December 31, 2021, total amounts due to the General Partner with respect to these benefits and overhead costs were $13.0 million and $13.4 million, respectively. During the three and six months ended June 30, 2022, the Partnership made oil and natural gas product purchases from Hartree totaling $49.7 million and $58.8 million, respectively, and generated sales of natural gas products to Hartree of $2.1 million and $2.8 million, respectively. There were no amounts recorded for tank fee and storage revenue for the three and six months ended June 30, 2022 as the lease agreement expired in 2021 and was not renewed. As of June 30, 2022, the Partnership is party to four credit guarantee arrangements with third party beneficiaries, totaling $73.0 million in credit support, for which Hartree acts as the guarantor. During the three and six months ended June 30, 2021, the Partnership recorded tank use and storage fee revenue of $0.2 million and $0.7 million, respectively, from lease agreements entered into with Hartree, a related party. In addition, the Partnership made net inventory purchases from Hartree totaling $29.8 million and $97.8 million for the three and six months ended June 30, 2021, respectively. As of June 30, 2021, the Partnership had a receivable of $0.5 million from Hartree related to certain fees paid on their behal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Partnership has four reportable segments that comprise the structure used by the chief operating decision makers (CEO and CFO) to make key operating decisions and assess performance. When establishing a reporting segment, the Partnership aggregates individual operating units that are in the same line of business and have similar economic characteristics. These reportable segments are refined products, natural gas, materials handling and other operations. The Partnership's refined products segment purchases a variety of refined products, such as heating oil, diesel fuel, residual fuel oil,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educational institutions and asphalt paving companies. The refined products reportable segment consists of two operating segments. The Partnership's natural gas segment purchases natural gas from natural gas producers and trading companies and sells and manages distribution of natural gas to commercial and industrial customer locations across 13 states in the Northeast and Mid-Atlantic United States and Canada. The natural gas reportable segment consists of one operating segment. The Partnership's materials handling segment offloads, stores, and prepares for delivery a variety of customer-owned products, including asphalt, clay slurry, salt, gypsum, crude oil, residual fuel oil, coal, petroleum coke, caustic soda, tallow, pulp and heavy equipment. These services are generally conducted under multi-year agreements as either fee-based activities or as leasing arrangements when the right to use an identified asset (such as storage tanks or storage locations) has been conveyed in the agreement. The materials handling reportable segment consists of two operating segments. The Partnership's other operations segment primarily consists of the purchase, sale and distribution of coal, and commercial trucking activities unrelated to its refined products segment. Other operations are not reported separately as they represent less than 10% of consolidated net sales and adjusted gross margin. The other operations reporting segment consists of two operating segmen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three and six months ended June 30, 2022 and 2021, respectively. The Partnership’s foreign sales, primarily sales of refined products and natural gas to its customers in Canada, were $99.4 million and $72.9 million for the three months ended June 30, 2022 and 2021, respectively, and $200.3 million and $139.2 million for the six months ended June 30, 2022 and 2021, respectively. Summarized financial information for the Partnership's reportable segments is presented in the table below: Three Months Ended June 30, Six Months Ended June 30, 2022 2021 2022 2021 Net sales: Refined products $ 1,189,213 $ 589,142 $ 2,856,043 $ 1,505,342 Natural gas 70,510 51,360 196,354 153,935 Materials handling 12,871 12,725 25,964 24,771 Other operations 5,716 4,445 13,264 9,757 Net sales $ 1,278,310 $ 657,672 $ 3,091,625 $ 1,693,805 Adjusted gross margin (1): Refined products $ 29,868 $ 27,165 $ 83,994 $ 78,198 Natural gas 5,755 (2,725) 77,106 38,364 Materials handling 12,799 12,694 25,929 24,770 Other operations 2,628 1,696 5,550 3,709 Adjusted gross margin 51,050 38,830 192,579 145,041 Reconciliation to operating income (2): Add/(deduct): Change in unrealized gain (loss) on inventory (3) 21,998 (5,369) 6,629 20,888 Change in unrealized value on natural gas transportation contracts (4) (56,673) (35,592) (98,596) (56,709) Operating costs and expenses not allocated to operating segments: Operating expenses (22,092) (19,148) (45,327) (38,379) Selling, general and administrative (21,941) (16,719) (50,661) (41,958) Depreciation and amortization (8,049) (8,258) (16,175) (16,741) Other operating (loss) income — 9,725 — 9,725 Operating (loss) income (35,707) (36,531) (11,551) 21,867 Other income — — (1) 2 Interest income 115 77 143 143 Interest expense (9,242) (8,587) (19,814) (17,402) Income tax (provision) benefit (461) (562) 3,874 (1,433) Net (loss) income $ (45,295) $ (45,603) $ (27,349) $ 3,177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change in the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gains) losses in net income. Segment Assets Due to the commingled nature and uses of the Partnership’s fixed assets, the Partnership does not track its fixed assets between its refined products and materials handling operating segments or its other operations. There are no significant fixed assets attributable to the natural gas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Off-Balance Sheet Risk</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 and Off-Balance Sheet Risk</t>
        </is>
      </c>
      <c r="B4" s="4" t="inlineStr">
        <is>
          <t>Financial Instruments and Off-Balance Sheet Risk As of June 30, 2022 and December 31, 2021, the carrying amounts of cash and cash equivalents, accounts receivable, accounts payable and accrued liabilities approximated fair value because of the short maturity of these instruments. As of June 30, 2022 and December 31, 2021, the carrying value of the Partnership’s margin deposits with brokers approximates fair value and consists of initial margin with futures transaction brokers, along with variation margin, which is paid or received on a daily basis, and is included in other current assets or other current liabilities. As of June 30, 2022 and December 31, 2021, the carrying value of the Partnership’s debt approximated fair value due to the variable interest nature of these instruments. The following table presents financial assets and financial liabilities of the Partnership measured at fair value on a recurring basis: As of June 30, 2022 Fair Value Quoted Significant Significant Derivative assets: Commodity fixed forwards $ 21,203 $ — $ 21,203 $ — Futures, swaps and options 261,852 261,852 — — Commodity derivatives 283,055 261,852 21,203 — Interest rate swaps 15,818 — 15,818 — Total derivative assets $ 298,873 $ 261,852 $ 37,021 $ — Derivative liabilities: Commodity fixed forwards 274,141 — 274,141 — Futures, swaps and options 158,325 158,260 65 — Commodity derivatives 432,466 158,260 274,206 — Interest rate swaps — — — — Total derivative liabilities $ 432,466 $ 158,260 $ 274,206 $ — As of December 31, 2021 Fair Value Quoted Significant Significant Derivative assets: Commodity fixed forwards $ 25,793 $ — $ 25,793 $ — Futures, swaps and options 148,034 148,029 5 — Commodity derivatives 173,827 148,029 25,798 — Interest rate swaps 302 — 302 — Total derivative assets $ 174,129 $ 148,029 $ 26,100 $ — Derivative liabilities: Commodity fixed forwards 176,602 — 176,602 — Futures, swaps and options 78,026 77,948 78 — Commodity derivatives 254,628 77,948 176,680 — Interest rate swaps 5,295 — 5,295 — Total derivative liabilities $ 259,923 $ 77,948 $ 181,975 $ — Commodity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or other current liabilities. In addition, the Partnership may either pay or receive margin based upon exposure with counterparties. Payments made by the Partnership are included in other current assets, whereas payments received by the Partnership are included in accrued liabilities. Substantially of all of the Partnership’s commodity derivative contracts outstanding as of June 30, 2022 will settle prior to December 31, 2023.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In accordance with fair value standards under GAAP, there was a $4.0 million gain and $12.8 million gain recorded during the three and six months ended June 30, 2022, respectively, associated with the quarterly fair value measurement of the credit risk associated with our refined product and natural gas derivative assets and liabilities. There were no such amounts recorded in 2021.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June 30, 2022 and December 31, 2021.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net fair value of these financial instruments, exclusive of cash collateral, was $137.8 million at June 30, 2022. Information related to these offsetting arrangements is set forth below: As of June 30, 2022 Gross Amount Not Offset in Gross Amount of Assets/Liabilities Financial Cash Net Amount Commodity derivative assets $ 283,055 $ (161,036) $ (86,281) $ 35,738 Interest rate swap derivative assets 15,818 — — 15,818 Fair value of derivative assets $ 298,873 $ (161,036) $ (86,281) $ 51,556 Commodity derivative liabilities (432,466) 161,036 — (271,430) Fair value of derivative liabilities $ (432,466) $ 161,036 $ — $ (271,430) As of December 31, 2021 Gross Amount Not Offset in Gross Amount of Assets/Liabilities Financial Cash Net Amount Commodity derivative assets $ 173,827 $ (77,927) $ (22,623) $ 73,277 Interest rate swap derivative assets 302 — — 302 Fair value of derivative assets $ 174,129 $ (77,927) $ (22,623) $ 73,579 Commodity derivative liabilities $ (254,628) $ 77,927 $ 1,313 $ (175,388) Interest rate swap derivative liabilities (5,295) — — (5,295) Fair value of derivative liabilities $ (259,923) $ 77,927 $ 1,313 $ (180,683) The following table presents total realized and unrealized gains (losses) on derivative instruments utilized for commodity risk management purposes included in cost of products sold (exclusive of depreciation and amortization): Three Months Ended June 30, Six Months Ended June 30, 2022 2021 2022 2021 Refined products contracts $ (37,995) $ (19,503) $ (171,054) $ (39,277) Natural gas contracts 4,112 (34,447) 172,873 (33,138) Total $ (33,883) $ (53,950) $ 1,819 $ (72,415) There were no discretionary trading activities for the three and six months ended June 30, 2022 and 2021. The following table presents gross volume of commodity derivative instruments outstanding for the periods indicated: As of June 30, 2022 As of December 31, 2021 Refined Products Natural Gas Refined Products Natural Gas Long contracts 4,327 145,722 10,034 167,709 Short contracts (4,983) (88,320) (14,483) (98,152) Interest Rate Derivatives We enter into interest rate swaps to manage exposures in changing interest rates. We swap the variable SOFR interest rate payable under our Credit Agreement for fixed LIBOR or equivalent SOFR interest rates. These interest rate swaps meet the criteria to receive cash flow hedge accounting treatment. Counterparties to the Partnership’s interest rate swaps are large multinational banks and the Partnership does not believe there is a material risk of counterparty non-performance. The Partnership expects to continue to utilize interest rate swaps to hedge cash flow risk and to manage its exposure to SOFR interest rates for the foreseeable future. The Partnership's interest rate swap agreements outstanding as of June 30, 2022 were as follows: Beginning Ending Notional Amount January 2022 December 2022 425,000 * January 2023 March 2023 475,000 * April 2023 December 2023 450,000 * January 2024 December 2024 500,000 ** January 2025 December 2026 450,000 ** January 2027 January 2027 300,000 * During the months of May through October, one interest rate swap agreement decreases by $100 million . This decrease is not reflected in the notional amount in the table above. ** During the months of May through October, two interest rate swap agreements decrease by $100 million each. These decreases are not reflected in the notional amount in the table above. The Partnership records unrealized gains and losses on its interest rate swaps as a component of accumulated other comprehensive loss, net of tax, which is reclassified to earnings as interest expense when the payments are made. As of June 30, 2022, the amount of unrealized gains, net of tax, expected to be reclassified to earnings during the following twelve-month period was $5.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Environmental and Other Proceedings On July 26, 2022, a purported unitholder of the Partnership filed a lawsuit, entitled Mark Giddings vs. Sprague Resources LP, et al. , in the United States District Court for the Southern District of New York. The plaintiff alleges that the preliminary information statement filed by the Partnership with the SEC on July 7, 2022, contains materially incomplete and misleading information and omits material information with respect to the Merger, rendering the preliminary information statement materially incomplete and misleading in violation of Sections 14(a) and 20(a) of the Exchange Act. The plaintiff seeks, among other things, (i) injunctive relief enjoining the Merger, (ii) in the event the Merger is consummated, the rescission and setting aside of the Merger or an award of rescissory damages to the plaintiff (iii) an injunction directing the Partnership, the General Partner and our board of directors to disseminate an amended information statement that is not materially incomplete or misleading, and (iv) costs and attorneys’ fees. The Partnership believes that the claims asserted in this lawsuit are without merit and intends to defend itself against all claims. Additional lawsuits arising out of or relating to the Merger Agreement and the transactions contemplated thereby may be filed in the future. The Partnership is subject to a tax on sales made in Quebec from product it imports into the province. During an audit by the Quebec Energy Board (QEB) of the annual filings, the Partnership initiated legal action seeking a declaration to limit the applicability of the tax to direct imports, as well as the periods subject to review. Since filing this legal action in June 2018, the Partnership has been assessed $9.0 million of tax, including interest and penalties, for the period of 2007 to 2021. Similarly, since the filing, the Partnership has been assessed $10.3 million, including a 15% penalty and interest, from the Ministry of the Environment, and the Fight Against Climate Change (known as MELCC) under separate regulation that was in effect for the period from 2007 through 2014. The Partnership is disputing this assessment on the same basis as set out in the QEB legal action described above. The Partnership has accrued an amount which it believes to be a reasonable estimate of the low end of a range of loss related to these matters and such amount is not material to the consolidated financial statements. On September 14, 2020, a purported class action complaint was filed against Sprague Operating Resources, LLC ("SOR"), one of the Partnership’s subsidiaries, in the U.S. District Court for the District of Rhode Island. The complaint, since amended, alleges causes of action for private nuisance, public nuisance, and negligence, each based on emission impacts to nearby occupants from the Partnership’s oil and natural gas facility located in Providence, Rhode Island. The complaint also alleges that the amount in controversy exceeds $5.0 million. At this early stage in the litigation, the Partnership cannot predict whether the plaintiff will succeed in getting the court to certify a class. Based upon the information currently available to it, the Partnership believes that the complaint is without merit and intends to vigorously defend against it. In May 2021, the New York City Department of Citywide Administrative Services (DCAS) initiated legal action against SOR, alleging that the SOR failed to pay the city $8.5 million in biodiesel tax credits for product purchased for the period of 2017 through 2019. SOR is disputing the claim and the Partnership has accrued an amount which it believes to be a reasonable estimate of the low end of a range of loss related to this matter and such amount is not material to the consolidated financial statements. The Partnership is involved in other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 and Equity-Based Compensation</t>
        </is>
      </c>
      <c r="B4" s="4" t="inlineStr">
        <is>
          <t xml:space="preserve">Equity and Equity-Based Compensation Equity Awards - Performance-based Phantom Units Effective March 5, 2021, the board of directors used its discretion to terminate all phantom unit awards granted in 2018, 2019 and 2020. In consideration for this termination, the board of directors paid a higher 2020 cash bonus, issued 172,702 vested common units to each of the Partnership's Named Executive Officers and certain other employees and issued new long-term incentive awards payable in units or cash which vest over a three-year service period. The 2020 cash bonus amounts were expensed during the year ended December 31, 2020 and accrued for as of December 31, 2020. The Partnership accounted for the cancellation of the previously outstanding phantom unit awards and the issuance of the vested units and long term incentive awards as a modification which resulted in immaterial incremental compensation expense. Unit-based compensation is included in selling, general and administrative expenses. Unit-based compensation expense for the six months ended June 30, 2022 was $0.1 million as compared to $0.2 million for the six months ended June 30, 2021. The Partnership didn't have any unrecognized compensation cost related to performance-based phantom units as of June 30, 2022. Equity - Changes in Partnership's Units The following table provides information with respect to changes in the Partnership’s units: Common Units Public Sprague Holdings Balance as of December 31, 2020 9,995,069 12,951,236 Units issued in connection with employee bonus 172,702 — Director vested awards 8,292 — Units issued in conjunction with IDR Reset Election — 3,107,248 Increase in affiliated units as a result of acquisition by Hartree Partners, LP (2,115,365) 2,115,365 Increase in affiliated units as a result of change in beneficial ownership of Hartree Bulk Storage LLC (1,375,000) 1,375,000 Balance as of December 31, 2021 6,685,698 19,548,849 Units issued in connection with employee awards 3,685 — Balance as of June 30, 2022 6,689,383 19,548,849 IDR Reset Election On February 11, 2021, Sprague Holdings provided notice to the Partnership that Sprague Holdings had made the IDR Reset Election. Pursuant to the IDR Reset Election, Sprague Holdings relinquished the right to receive incentive distribu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2</t>
        </is>
      </c>
    </row>
    <row r="3">
      <c r="A3" s="3" t="inlineStr">
        <is>
          <t>Earnings Per Share [Abstract]</t>
        </is>
      </c>
      <c r="B3" s="4" t="inlineStr">
        <is>
          <t xml:space="preserve"> </t>
        </is>
      </c>
    </row>
    <row r="4">
      <c r="A4" s="4" t="inlineStr">
        <is>
          <t>Earnings Per Unit</t>
        </is>
      </c>
      <c r="B4" s="4" t="inlineStr">
        <is>
          <t>Earnings Per Unit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 The weighted average common units outstanding used to compute net income per common unit for the three months ended June 30, 2022 and 2021 were 26,236,612 and 26,226,255, respectively, and 26,235,585 and 25,066,494 for the six months ended June 30, 2022 and 2021, respectively. There was no dilutive effect on units for June 30, 2022 or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49</v>
      </c>
      <c r="C3" s="6" t="n">
        <v>669</v>
      </c>
    </row>
    <row r="4">
      <c r="A4" s="4" t="inlineStr">
        <is>
          <t>Accounts receivable, net</t>
        </is>
      </c>
      <c r="B4" s="5" t="n">
        <v>279323</v>
      </c>
      <c r="C4" s="5" t="n">
        <v>280407</v>
      </c>
    </row>
    <row r="5">
      <c r="A5" s="4" t="inlineStr">
        <is>
          <t>Inventories</t>
        </is>
      </c>
      <c r="B5" s="5" t="n">
        <v>239144</v>
      </c>
      <c r="C5" s="5" t="n">
        <v>439820</v>
      </c>
    </row>
    <row r="6">
      <c r="A6" s="4" t="inlineStr">
        <is>
          <t>Fair value of derivative assets</t>
        </is>
      </c>
      <c r="B6" s="5" t="n">
        <v>243426</v>
      </c>
      <c r="C6" s="5" t="n">
        <v>141018</v>
      </c>
    </row>
    <row r="7">
      <c r="A7" s="4" t="inlineStr">
        <is>
          <t>Other current assets</t>
        </is>
      </c>
      <c r="B7" s="5" t="n">
        <v>23188</v>
      </c>
      <c r="C7" s="5" t="n">
        <v>22066</v>
      </c>
    </row>
    <row r="8">
      <c r="A8" s="4" t="inlineStr">
        <is>
          <t>Total current assets</t>
        </is>
      </c>
      <c r="B8" s="5" t="n">
        <v>791530</v>
      </c>
      <c r="C8" s="5" t="n">
        <v>883980</v>
      </c>
    </row>
    <row r="9">
      <c r="A9" s="4" t="inlineStr">
        <is>
          <t>Fair value of derivative assets, long-term</t>
        </is>
      </c>
      <c r="B9" s="5" t="n">
        <v>55447</v>
      </c>
      <c r="C9" s="5" t="n">
        <v>33111</v>
      </c>
    </row>
    <row r="10">
      <c r="A10" s="4" t="inlineStr">
        <is>
          <t>Property, plant and equipment, net</t>
        </is>
      </c>
      <c r="B10" s="5" t="n">
        <v>317818</v>
      </c>
      <c r="C10" s="5" t="n">
        <v>323630</v>
      </c>
    </row>
    <row r="11">
      <c r="A11" s="4" t="inlineStr">
        <is>
          <t>Intangibles, net</t>
        </is>
      </c>
      <c r="B11" s="5" t="n">
        <v>30974</v>
      </c>
      <c r="C11" s="5" t="n">
        <v>34007</v>
      </c>
    </row>
    <row r="12">
      <c r="A12" s="4" t="inlineStr">
        <is>
          <t>Other assets, net</t>
        </is>
      </c>
      <c r="B12" s="5" t="n">
        <v>23464</v>
      </c>
      <c r="C12" s="5" t="n">
        <v>28490</v>
      </c>
    </row>
    <row r="13">
      <c r="A13" s="4" t="inlineStr">
        <is>
          <t>Goodwill</t>
        </is>
      </c>
      <c r="B13" s="5" t="n">
        <v>115036</v>
      </c>
      <c r="C13" s="5" t="n">
        <v>115037</v>
      </c>
    </row>
    <row r="14">
      <c r="A14" s="4" t="inlineStr">
        <is>
          <t>Total assets</t>
        </is>
      </c>
      <c r="B14" s="5" t="n">
        <v>1334269</v>
      </c>
      <c r="C14" s="5" t="n">
        <v>1418255</v>
      </c>
    </row>
    <row r="15">
      <c r="A15" s="3" t="inlineStr">
        <is>
          <t>Current liabilities:</t>
        </is>
      </c>
      <c r="B15" s="4" t="inlineStr">
        <is>
          <t xml:space="preserve"> </t>
        </is>
      </c>
      <c r="C15" s="4" t="inlineStr">
        <is>
          <t xml:space="preserve"> </t>
        </is>
      </c>
    </row>
    <row r="16">
      <c r="A16" s="4" t="inlineStr">
        <is>
          <t>Accounts payable</t>
        </is>
      </c>
      <c r="B16" s="5" t="n">
        <v>135659</v>
      </c>
      <c r="C16" s="5" t="n">
        <v>193843</v>
      </c>
    </row>
    <row r="17">
      <c r="A17" s="4" t="inlineStr">
        <is>
          <t>Accrued liabilities</t>
        </is>
      </c>
      <c r="B17" s="5" t="n">
        <v>142815</v>
      </c>
      <c r="C17" s="5" t="n">
        <v>76667</v>
      </c>
    </row>
    <row r="18">
      <c r="A18" s="4" t="inlineStr">
        <is>
          <t>Fair value of derivative liabilities</t>
        </is>
      </c>
      <c r="B18" s="5" t="n">
        <v>365681</v>
      </c>
      <c r="C18" s="5" t="n">
        <v>195508</v>
      </c>
    </row>
    <row r="19">
      <c r="A19" s="4" t="inlineStr">
        <is>
          <t>Due to General Partner</t>
        </is>
      </c>
      <c r="B19" s="5" t="n">
        <v>10485</v>
      </c>
      <c r="C19" s="5" t="n">
        <v>11077</v>
      </c>
    </row>
    <row r="20">
      <c r="A20" s="4" t="inlineStr">
        <is>
          <t>Current portion of working capital and acquisition facilities</t>
        </is>
      </c>
      <c r="B20" s="5" t="n">
        <v>647941</v>
      </c>
      <c r="C20" s="5" t="n">
        <v>497578</v>
      </c>
    </row>
    <row r="21">
      <c r="A21" s="4" t="inlineStr">
        <is>
          <t>Current portion of other obligations</t>
        </is>
      </c>
      <c r="B21" s="5" t="n">
        <v>8642</v>
      </c>
      <c r="C21" s="5" t="n">
        <v>8594</v>
      </c>
    </row>
    <row r="22">
      <c r="A22" s="4" t="inlineStr">
        <is>
          <t>Total current liabilities</t>
        </is>
      </c>
      <c r="B22" s="5" t="n">
        <v>1311223</v>
      </c>
      <c r="C22" s="5" t="n">
        <v>983267</v>
      </c>
    </row>
    <row r="23">
      <c r="A23" s="4" t="inlineStr">
        <is>
          <t>Commitments and contingencies</t>
        </is>
      </c>
      <c r="B23" s="4" t="inlineStr">
        <is>
          <t xml:space="preserve"> </t>
        </is>
      </c>
      <c r="C23" s="4" t="inlineStr">
        <is>
          <t xml:space="preserve"> </t>
        </is>
      </c>
    </row>
    <row r="24">
      <c r="A24" s="4" t="inlineStr">
        <is>
          <t>Acquisition facility</t>
        </is>
      </c>
      <c r="B24" s="5" t="n">
        <v>0</v>
      </c>
      <c r="C24" s="5" t="n">
        <v>377400</v>
      </c>
    </row>
    <row r="25">
      <c r="A25" s="4" t="inlineStr">
        <is>
          <t>Fair value of derivative liabilities, long-term</t>
        </is>
      </c>
      <c r="B25" s="5" t="n">
        <v>66785</v>
      </c>
      <c r="C25" s="5" t="n">
        <v>64415</v>
      </c>
    </row>
    <row r="26">
      <c r="A26" s="4" t="inlineStr">
        <is>
          <t>Other obligations, less current portion</t>
        </is>
      </c>
      <c r="B26" s="5" t="n">
        <v>28481</v>
      </c>
      <c r="C26" s="5" t="n">
        <v>31664</v>
      </c>
    </row>
    <row r="27">
      <c r="A27" s="4" t="inlineStr">
        <is>
          <t>Operating lease liabilities, less current portion</t>
        </is>
      </c>
      <c r="B27" s="5" t="n">
        <v>7879</v>
      </c>
      <c r="C27" s="5" t="n">
        <v>11067</v>
      </c>
    </row>
    <row r="28">
      <c r="A28" s="4" t="inlineStr">
        <is>
          <t>Due to General Partner</t>
        </is>
      </c>
      <c r="B28" s="5" t="n">
        <v>2564</v>
      </c>
      <c r="C28" s="5" t="n">
        <v>2291</v>
      </c>
    </row>
    <row r="29">
      <c r="A29" s="4" t="inlineStr">
        <is>
          <t>Deferred income taxes</t>
        </is>
      </c>
      <c r="B29" s="5" t="n">
        <v>12497</v>
      </c>
      <c r="C29" s="5" t="n">
        <v>13733</v>
      </c>
    </row>
    <row r="30">
      <c r="A30" s="4" t="inlineStr">
        <is>
          <t>Total liabilities</t>
        </is>
      </c>
      <c r="B30" s="5" t="n">
        <v>1429429</v>
      </c>
      <c r="C30" s="5" t="n">
        <v>1483837</v>
      </c>
    </row>
    <row r="31">
      <c r="A31" s="3" t="inlineStr">
        <is>
          <t>Unitholders’ equity:</t>
        </is>
      </c>
      <c r="B31" s="4" t="inlineStr">
        <is>
          <t xml:space="preserve"> </t>
        </is>
      </c>
      <c r="C31" s="4" t="inlineStr">
        <is>
          <t xml:space="preserve"> </t>
        </is>
      </c>
    </row>
    <row r="32">
      <c r="A32" s="4" t="inlineStr">
        <is>
          <t>Accumulated other comprehensive loss, net of tax</t>
        </is>
      </c>
      <c r="B32" s="5" t="n">
        <v>4113</v>
      </c>
      <c r="C32" s="5" t="n">
        <v>-16497</v>
      </c>
    </row>
    <row r="33">
      <c r="A33" s="4" t="inlineStr">
        <is>
          <t>Total unitholders’ equity</t>
        </is>
      </c>
      <c r="B33" s="5" t="n">
        <v>-95160</v>
      </c>
      <c r="C33" s="5" t="n">
        <v>-65582</v>
      </c>
    </row>
    <row r="34">
      <c r="A34" s="4" t="inlineStr">
        <is>
          <t>Total liabilities and unitholders’ equity</t>
        </is>
      </c>
      <c r="B34" s="5" t="n">
        <v>1334269</v>
      </c>
      <c r="C34" s="5" t="n">
        <v>1418255</v>
      </c>
    </row>
    <row r="35">
      <c r="A35" s="4" t="inlineStr">
        <is>
          <t>Common Units Public</t>
        </is>
      </c>
      <c r="B35" s="4" t="inlineStr">
        <is>
          <t xml:space="preserve"> </t>
        </is>
      </c>
      <c r="C35" s="4" t="inlineStr">
        <is>
          <t xml:space="preserve"> </t>
        </is>
      </c>
    </row>
    <row r="36">
      <c r="A36" s="3" t="inlineStr">
        <is>
          <t>Unitholders’ equity:</t>
        </is>
      </c>
      <c r="B36" s="4" t="inlineStr">
        <is>
          <t xml:space="preserve"> </t>
        </is>
      </c>
      <c r="C36" s="4" t="inlineStr">
        <is>
          <t xml:space="preserve"> </t>
        </is>
      </c>
    </row>
    <row r="37">
      <c r="A37" s="4" t="inlineStr">
        <is>
          <t>Unitholders’ value</t>
        </is>
      </c>
      <c r="B37" s="5" t="n">
        <v>49241</v>
      </c>
      <c r="C37" s="5" t="n">
        <v>62090</v>
      </c>
    </row>
    <row r="38">
      <c r="A38" s="4" t="inlineStr">
        <is>
          <t>Common Units Affiliated</t>
        </is>
      </c>
      <c r="B38" s="4" t="inlineStr">
        <is>
          <t xml:space="preserve"> </t>
        </is>
      </c>
      <c r="C38" s="4" t="inlineStr">
        <is>
          <t xml:space="preserve"> </t>
        </is>
      </c>
    </row>
    <row r="39">
      <c r="A39" s="3" t="inlineStr">
        <is>
          <t>Unitholders’ equity:</t>
        </is>
      </c>
      <c r="B39" s="4" t="inlineStr">
        <is>
          <t xml:space="preserve"> </t>
        </is>
      </c>
      <c r="C39" s="4" t="inlineStr">
        <is>
          <t xml:space="preserve"> </t>
        </is>
      </c>
    </row>
    <row r="40">
      <c r="A40" s="4" t="inlineStr">
        <is>
          <t>Unitholders’ value</t>
        </is>
      </c>
      <c r="B40" s="6" t="n">
        <v>-148514</v>
      </c>
      <c r="C40" s="6" t="n">
        <v>-111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6 Months Ended</t>
        </is>
      </c>
    </row>
    <row r="2">
      <c r="B2" s="2" t="inlineStr">
        <is>
          <t>Jun. 30, 2022</t>
        </is>
      </c>
    </row>
    <row r="3">
      <c r="A3" s="3" t="inlineStr">
        <is>
          <t>Equity [Abstract]</t>
        </is>
      </c>
      <c r="B3" s="4" t="inlineStr">
        <is>
          <t xml:space="preserve"> </t>
        </is>
      </c>
    </row>
    <row r="4">
      <c r="A4" s="4" t="inlineStr">
        <is>
          <t>Partnership Distributions</t>
        </is>
      </c>
      <c r="B4" s="4" t="inlineStr">
        <is>
          <t>Partnership Distributions The Partnership's partnership agreement sets forth the calculation to be used to determine the amount and priority of cash distributions that the common unitholders will receive. Cash distributions for the periods indicated were as follows: Quarter Ended Payment Date Per Unit Common IDR Total December 31, 2021 February 9, 2022 $0.4338 $ 11,380 $ — $ 11,380 March 31, 2022 May 11, 2022 $0.4338 $ 11,380 $ — $ 11,380 In addition, on July 25, 2022, the Partnership declared a cash distribution for the three months ended June 30, 2022, of $0.4338 per unit, totaling $11.4 million. Such distribution will be paid on August 10, 2022, to unitholders of record on August 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6, 2022, a purported unitholder of the Partnership filed a lawsuit, entitled Mark Giddings vs. Sprague Resources LP, et al. , in the United States District Court for the Southern District of New York. The plaintiff alleges that the preliminary information statement filed by the Partnership with the SEC on July 7, 2022, contains materially incomplete and misleading information and omits material information with respect to the Merger, rendering the preliminary information statement materially incomplete and misleading in violation of Sections 14(a) and 20(a) of the Exchange Act. The plaintiff seeks, among other things, (i) injunctive relief enjoining the Merger, (ii) in the event the Merger is consummated, the rescission and setting aside of the Merger or an award of rescissory damages to the plaintiff (iii) an injunction directing the Partnership, the General Partner and our board of directors to disseminate an amended information statement that is not materially incomplete or misleading, and (iv) costs and attorneys’ fees. The Partnership believes that the claims asserted in this lawsuit are without merit and intends to defend itself against all claims. Additional lawsuits arising out of or relating to the Merger Agreement and the transactions contemplated thereby may be file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t>
        </is>
      </c>
      <c r="B4" s="4" t="inlineStr">
        <is>
          <t>The Condensed Consolidated Financial Statements include the accounts of the Partnership and its wholly-owned subsidiaries. Intercompany transactions between the Partnership and its subsidiaries have been eliminated.</t>
        </is>
      </c>
    </row>
    <row r="5">
      <c r="A5" s="4" t="inlineStr">
        <is>
          <t>Basis of Presentation</t>
        </is>
      </c>
      <c r="B5" s="4" t="inlineStr">
        <is>
          <t>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t>
        </is>
      </c>
    </row>
    <row r="6">
      <c r="A6" s="4" t="inlineStr">
        <is>
          <t>Use of Estimates</t>
        </is>
      </c>
      <c r="B6" s="4" t="inlineStr">
        <is>
          <t>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t>
        </is>
      </c>
    </row>
    <row r="7">
      <c r="A7" s="4" t="inlineStr">
        <is>
          <t>Recent Accounting Pronouncements</t>
        </is>
      </c>
      <c r="B7" s="4" t="inlineStr">
        <is>
          <t>In March 2020, the Financial Accounting Standards Board (“FASB”) issued Accounting Standards Update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adopted this guidance on a prospective basis with regard to the Partnership's interest rate swaps. The guidance did not have a material impact on our financial position, results of operations or disclosures at transition, but we will continue to evaluate its impact on contracts modified on or before December 31, 2022. In May 2021, the FASB issued ASU No. 2021-05, Leases (Topic 842), Lessors - Certain Leases with Variable Lease Payments . This ASU addresses an issue related to a lessor's accounting for 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a sales-type lease or a direct financing lease. For public business entities, the amendments in this Update are effective for fiscal years, and interim periods within those fiscal years, beginning after December 15, 2021. The adoption of this guidance did not have a material impact to the Partnership's Condensed Consolidated Financial Statements.</t>
        </is>
      </c>
    </row>
    <row r="8">
      <c r="A8" s="4" t="inlineStr">
        <is>
          <t>Commodity Derivative Instruments</t>
        </is>
      </c>
      <c r="B8" s="4" t="inlineStr">
        <is>
          <t xml:space="preserve">Commodity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or other current liabilities. In addition, the Partnership may either pay or receive margin based upon exposure with counterparties. Payments made by the Partnership are included in other current assets, whereas payments received by the Partnership are included in accrued liabilities. Substantially of all of the Partnership’s commodity derivative contracts outstanding as of June 30, 2022 will settle prior to December 31, 2023.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In accordance with fair value standards under GAAP, there was a $4.0 million gain and $12.8 million gain recorded during the three and six months ended June 30, 2022, respectively, associated with the quarterly fair value measurement of the credit risk associated with our refined product and natural gas derivative assets and liabilities. There were no such amounts recorded in 2021.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Further disaggregation of net sales by business segment and geographic destination is as follows: Three Months Ended June 30, Six Months Ended June 30, 2022 2021 2022 2021 Net sales: Refined products Distillates $ 800,013 $ 410,551 $ 2,172,098 $ 1,163,478 Gasoline 314,309 124,550 501,880 219,596 Heavy fuel oil and asphalt 74,891 54,041 182,065 122,268 Total refined products $ 1,189,213 $ 589,142 $ 2,856,043 $ 1,505,342 Natural gas 70,510 51,360 196,354 153,935 Materials handling 12,871 12,725 25,964 24,771 Other operations 5,716 4,445 13,264 9,757 Net sales $ 1,278,310 $ 657,672 $ 3,091,625 $ 1,693,805 Net sales by country: United States $ 1,178,954 $ 584,726 $ 2,891,332 $ 1,554,617 Canada 99,356 72,946 200,293 139,188 Net sales $ 1,278,310 $ 657,672 $ 3,091,625 $ 1,693,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Net of Tax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ccumulated Other Comprehensive Loss, Net of Tax</t>
        </is>
      </c>
      <c r="B4" s="4" t="inlineStr">
        <is>
          <t>Amounts included in accumulated other comprehensive loss, net of tax, consisted of the following: June 30, December 31, 2021 Fair value of interest rate swaps, net of tax $ 15,694 $ (4,954) Cumulative foreign currency translation adjustment (11,581) (11,543) Accumulated other comprehensive loss, net of tax $ 4,113 $ (16,4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Petroleum and related products $ 230,705 $ 426,323 Coal 2,156 6,870 Natural gas 6,283 6,627 Inventories $ 239,144 $ 439,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June 30, December 31, 2021 Working capital facilities $ 290,541 $ 497,578 Acquisition facility 357,400 377,400 Total credit agreement 647,941 874,978 Less: current portion of working capital facilities (647,941) (497,578) Long-term portion $ — $ 377,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for Partnership's Reportable Segments</t>
        </is>
      </c>
      <c r="B4" s="4" t="inlineStr">
        <is>
          <t>Summarized financial information for the Partnership's reportable segments is presented in the table below: Three Months Ended June 30, Six Months Ended June 30, 2022 2021 2022 2021 Net sales: Refined products $ 1,189,213 $ 589,142 $ 2,856,043 $ 1,505,342 Natural gas 70,510 51,360 196,354 153,935 Materials handling 12,871 12,725 25,964 24,771 Other operations 5,716 4,445 13,264 9,757 Net sales $ 1,278,310 $ 657,672 $ 3,091,625 $ 1,693,805 Adjusted gross margin (1): Refined products $ 29,868 $ 27,165 $ 83,994 $ 78,198 Natural gas 5,755 (2,725) 77,106 38,364 Materials handling 12,799 12,694 25,929 24,770 Other operations 2,628 1,696 5,550 3,709 Adjusted gross margin 51,050 38,830 192,579 145,041 Reconciliation to operating income (2): Add/(deduct): Change in unrealized gain (loss) on inventory (3) 21,998 (5,369) 6,629 20,888 Change in unrealized value on natural gas transportation contracts (4) (56,673) (35,592) (98,596) (56,709) Operating costs and expenses not allocated to operating segments: Operating expenses (22,092) (19,148) (45,327) (38,379) Selling, general and administrative (21,941) (16,719) (50,661) (41,958) Depreciation and amortization (8,049) (8,258) (16,175) (16,741) Other operating (loss) income — 9,725 — 9,725 Operating (loss) income (35,707) (36,531) (11,551) 21,867 Other income — — (1) 2 Interest income 115 77 143 143 Interest expense (9,242) (8,587) (19,814) (17,402) Income tax (provision) benefit (461) (562) 3,874 (1,433) Net (loss) income $ (45,295) $ (45,603) $ (27,349) $ 3,177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change in the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gains) losses in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ff-Balance Sheet Risk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inancial Assets and Financial Liabilities of Partnership Measured at Fair Value on Recurring Basis</t>
        </is>
      </c>
      <c r="B4" s="4" t="inlineStr">
        <is>
          <t xml:space="preserve">The following table presents financial assets and financial liabilities of the Partnership measured at fair value on a recurring basis: As of June 30, 2022 Fair Value Quoted Significant Significant Derivative assets: Commodity fixed forwards $ 21,203 $ — $ 21,203 $ — Futures, swaps and options 261,852 261,852 — — Commodity derivatives 283,055 261,852 21,203 — Interest rate swaps 15,818 — 15,818 — Total derivative assets $ 298,873 $ 261,852 $ 37,021 $ — Derivative liabilities: Commodity fixed forwards 274,141 — 274,141 — Futures, swaps and options 158,325 158,260 65 — Commodity derivatives 432,466 158,260 274,206 — Interest rate swaps — — — — Total derivative liabilities $ 432,466 $ 158,260 $ 274,206 $ — As of December 31, 2021 Fair Value Quoted Significant Significant Derivative assets: Commodity fixed forwards $ 25,793 $ — $ 25,793 $ — Futures, swaps and options 148,034 148,029 5 — Commodity derivatives 173,827 148,029 25,798 — Interest rate swaps 302 — 302 — Total derivative assets $ 174,129 $ 148,029 $ 26,100 $ — Derivative liabilities: Commodity fixed forwards 176,602 — 176,602 — Futures, swaps and options 78,026 77,948 78 — Commodity derivatives 254,628 77,948 176,680 — Interest rate swaps 5,295 — 5,295 — Total derivative liabilities $ 259,923 $ 77,948 $ 181,975 $ — </t>
        </is>
      </c>
    </row>
    <row r="5">
      <c r="A5" s="4" t="inlineStr">
        <is>
          <t>Summary of Offsetting Assets</t>
        </is>
      </c>
      <c r="B5" s="4" t="inlineStr">
        <is>
          <t>Information related to these offsetting arrangements is set forth below: As of June 30, 2022 Gross Amount Not Offset in Gross Amount of Assets/Liabilities Financial Cash Net Amount Commodity derivative assets $ 283,055 $ (161,036) $ (86,281) $ 35,738 Interest rate swap derivative assets 15,818 — — 15,818 Fair value of derivative assets $ 298,873 $ (161,036) $ (86,281) $ 51,556 Commodity derivative liabilities (432,466) 161,036 — (271,430) Fair value of derivative liabilities $ (432,466) $ 161,036 $ — $ (271,430) As of December 31, 2021 Gross Amount Not Offset in Gross Amount of Assets/Liabilities Financial Cash Net Amount Commodity derivative assets $ 173,827 $ (77,927) $ (22,623) $ 73,277 Interest rate swap derivative assets 302 — — 302 Fair value of derivative assets $ 174,129 $ (77,927) $ (22,623) $ 73,579 Commodity derivative liabilities $ (254,628) $ 77,927 $ 1,313 $ (175,388) Interest rate swap derivative liabilities (5,295) — — (5,295) Fair value of derivative liabilities $ (259,923) $ 77,927 $ 1,313 $ (180,683)</t>
        </is>
      </c>
    </row>
    <row r="6">
      <c r="A6" s="4" t="inlineStr">
        <is>
          <t>Summary of Offsetting Liabilities</t>
        </is>
      </c>
      <c r="B6" s="4" t="inlineStr">
        <is>
          <t>Information related to these offsetting arrangements is set forth below: As of June 30, 2022 Gross Amount Not Offset in Gross Amount of Assets/Liabilities Financial Cash Net Amount Commodity derivative assets $ 283,055 $ (161,036) $ (86,281) $ 35,738 Interest rate swap derivative assets 15,818 — — 15,818 Fair value of derivative assets $ 298,873 $ (161,036) $ (86,281) $ 51,556 Commodity derivative liabilities (432,466) 161,036 — (271,430) Fair value of derivative liabilities $ (432,466) $ 161,036 $ — $ (271,430) As of December 31, 2021 Gross Amount Not Offset in Gross Amount of Assets/Liabilities Financial Cash Net Amount Commodity derivative assets $ 173,827 $ (77,927) $ (22,623) $ 73,277 Interest rate swap derivative assets 302 — — 302 Fair value of derivative assets $ 174,129 $ (77,927) $ (22,623) $ 73,579 Commodity derivative liabilities $ (254,628) $ 77,927 $ 1,313 $ (175,388) Interest rate swap derivative liabilities (5,295) — — (5,295) Fair value of derivative liabilities $ (259,923) $ 77,927 $ 1,313 $ (180,683)</t>
        </is>
      </c>
    </row>
    <row r="7">
      <c r="A7" s="4" t="inlineStr">
        <is>
          <t>Summary of Realized and Unrealized Gains (Losses) on Derivative Instruments for Commodity Risk Management</t>
        </is>
      </c>
      <c r="B7" s="4" t="inlineStr">
        <is>
          <t>The following table presents total realized and unrealized gains (losses) on derivative instruments utilized for commodity risk management purposes included in cost of products sold (exclusive of depreciation and amortization): Three Months Ended June 30, Six Months Ended June 30, 2022 2021 2022 2021 Refined products contracts $ (37,995) $ (19,503) $ (171,054) $ (39,277) Natural gas contracts 4,112 (34,447) 172,873 (33,138) Total $ (33,883) $ (53,950) $ 1,819 $ (72,415)</t>
        </is>
      </c>
    </row>
    <row r="8">
      <c r="A8" s="4" t="inlineStr">
        <is>
          <t>Schedule of Gross Volume of Commodity Derivative Instruments Outstanding</t>
        </is>
      </c>
      <c r="B8" s="4" t="inlineStr">
        <is>
          <t>The following table presents gross volume of commodity derivative instruments outstanding for the periods indicated: As of June 30, 2022 As of December 31, 2021 Refined Products Natural Gas Refined Products Natural Gas Long contracts 4,327 145,722 10,034 167,709 Short contracts (4,983) (88,320) (14,483) (98,152)</t>
        </is>
      </c>
    </row>
    <row r="9">
      <c r="A9" s="4" t="inlineStr">
        <is>
          <t>Schedule of Notional Amounts</t>
        </is>
      </c>
      <c r="B9" s="4" t="inlineStr">
        <is>
          <t>The Partnership's interest rate swap agreements outstanding as of June 30, 2022 were as follows: Beginning Ending Notional Amount January 2022 December 2022 425,000 * January 2023 March 2023 475,000 * April 2023 December 2023 450,000 * January 2024 December 2024 500,000 ** January 2025 December 2026 450,000 ** January 2027 January 2027 300,000 * During the months of May through October, one interest rate swap agreement decreases by $100 million . This decrease is not reflected in the notional amount in the table above. ** During the months of May through October, two interest rate swap agreements decrease by $100 million each. These decreases are not reflected in the notional amount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 - Changes in Partnership Units</t>
        </is>
      </c>
      <c r="B4" s="4" t="inlineStr">
        <is>
          <t xml:space="preserve">The following table provides information with respect to changes in the Partnership’s units: Common Units Public Sprague Holdings Balance as of December 31, 2020 9,995,069 12,951,236 Units issued in connection with employee bonus 172,702 — Director vested awards 8,292 — Units issued in conjunction with IDR Reset Election — 3,107,248 Increase in affiliated units as a result of acquisition by Hartree Partners, LP (2,115,365) 2,115,365 Increase in affiliated units as a result of change in beneficial ownership of Hartree Bulk Storage LLC (1,375,000) 1,375,000 Balance as of December 31, 2021 6,685,698 19,548,849 Units issued in connection with employee awards 3,685 — Balance as of June 30, 2022 6,689,383 19,548,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2</t>
        </is>
      </c>
      <c r="C1" s="2" t="inlineStr">
        <is>
          <t>Dec. 31, 2021</t>
        </is>
      </c>
    </row>
    <row r="2">
      <c r="A2" s="4" t="inlineStr">
        <is>
          <t>Common Units Public</t>
        </is>
      </c>
      <c r="B2" s="4" t="inlineStr">
        <is>
          <t xml:space="preserve"> </t>
        </is>
      </c>
      <c r="C2" s="4" t="inlineStr">
        <is>
          <t xml:space="preserve"> </t>
        </is>
      </c>
    </row>
    <row r="3">
      <c r="A3" s="4" t="inlineStr">
        <is>
          <t>Units outstanding ( in units)</t>
        </is>
      </c>
      <c r="B3" s="5" t="n">
        <v>6689383</v>
      </c>
      <c r="C3" s="5" t="n">
        <v>6685698</v>
      </c>
    </row>
    <row r="4">
      <c r="A4" s="4" t="inlineStr">
        <is>
          <t>Units issued (in units)</t>
        </is>
      </c>
      <c r="B4" s="5" t="n">
        <v>6689383</v>
      </c>
      <c r="C4" s="5" t="n">
        <v>6685698</v>
      </c>
    </row>
    <row r="5">
      <c r="A5" s="4" t="inlineStr">
        <is>
          <t>Common Units Affiliated</t>
        </is>
      </c>
      <c r="B5" s="4" t="inlineStr">
        <is>
          <t xml:space="preserve"> </t>
        </is>
      </c>
      <c r="C5" s="4" t="inlineStr">
        <is>
          <t xml:space="preserve"> </t>
        </is>
      </c>
    </row>
    <row r="6">
      <c r="A6" s="4" t="inlineStr">
        <is>
          <t>Units outstanding ( in units)</t>
        </is>
      </c>
      <c r="B6" s="5" t="n">
        <v>19548849</v>
      </c>
      <c r="C6" s="5" t="n">
        <v>19548849</v>
      </c>
    </row>
    <row r="7">
      <c r="A7" s="4" t="inlineStr">
        <is>
          <t>Units issued (in units)</t>
        </is>
      </c>
      <c r="B7" s="5" t="n">
        <v>19548849</v>
      </c>
      <c r="C7" s="5" t="n">
        <v>19548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tnership Distributions (Tables)</t>
        </is>
      </c>
      <c r="B1" s="2" t="inlineStr">
        <is>
          <t>6 Months Ended</t>
        </is>
      </c>
    </row>
    <row r="2">
      <c r="B2" s="2" t="inlineStr">
        <is>
          <t>Jun. 30, 2022</t>
        </is>
      </c>
    </row>
    <row r="3">
      <c r="A3" s="3" t="inlineStr">
        <is>
          <t>Equity [Abstract]</t>
        </is>
      </c>
      <c r="B3" s="4" t="inlineStr">
        <is>
          <t xml:space="preserve"> </t>
        </is>
      </c>
    </row>
    <row r="4">
      <c r="A4" s="4" t="inlineStr">
        <is>
          <t>Schedule of Incentive Distribution Amounts</t>
        </is>
      </c>
      <c r="B4" s="4" t="inlineStr">
        <is>
          <t xml:space="preserve">Cash distributions for the periods indicated were as follows: Quarter Ended Payment Date Per Unit Common IDR Total December 31, 2021 February 9, 2022 $0.4338 $ 11,380 $ — $ 11,380 March 31, 2022 May 11, 2022 $0.4338 $ 11,380 $ — $ 11,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29" customWidth="1" min="5" max="5"/>
  </cols>
  <sheetData>
    <row r="1">
      <c r="A1" s="1" t="inlineStr">
        <is>
          <t>Description of Business and Summary of Significant Accounting Policies (Details) $ / shares in Units, $ in Millions</t>
        </is>
      </c>
      <c r="B1" s="2" t="inlineStr">
        <is>
          <t>6 Months Ended</t>
        </is>
      </c>
    </row>
    <row r="2">
      <c r="B2" s="2" t="inlineStr">
        <is>
          <t>Jun. 30, 2022 segment $ / shares shares</t>
        </is>
      </c>
      <c r="C2" s="2" t="inlineStr">
        <is>
          <t>Jun. 02, 2022 $ / shares</t>
        </is>
      </c>
      <c r="D2" s="2" t="inlineStr">
        <is>
          <t>Dec. 31, 2021 shares</t>
        </is>
      </c>
      <c r="E2" s="2" t="inlineStr">
        <is>
          <t>Apr. 20, 2021 USD ($) shares</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reporting reportable segments | segment</t>
        </is>
      </c>
      <c r="B4" s="5" t="n">
        <v>4</v>
      </c>
      <c r="C4" s="4" t="inlineStr">
        <is>
          <t xml:space="preserve"> </t>
        </is>
      </c>
      <c r="D4" s="4" t="inlineStr">
        <is>
          <t xml:space="preserve"> </t>
        </is>
      </c>
      <c r="E4" s="4" t="inlineStr">
        <is>
          <t xml:space="preserve"> </t>
        </is>
      </c>
    </row>
    <row r="5">
      <c r="A5" s="4" t="inlineStr">
        <is>
          <t>Common- Affiliated</t>
        </is>
      </c>
      <c r="B5" s="4" t="inlineStr">
        <is>
          <t xml:space="preserve"> </t>
        </is>
      </c>
      <c r="C5" s="4" t="inlineStr">
        <is>
          <t xml:space="preserve"> </t>
        </is>
      </c>
      <c r="D5" s="4" t="inlineStr">
        <is>
          <t xml:space="preserve"> </t>
        </is>
      </c>
      <c r="E5" s="4" t="inlineStr">
        <is>
          <t xml:space="preserve"> </t>
        </is>
      </c>
    </row>
    <row r="6">
      <c r="A6" s="3" t="inlineStr">
        <is>
          <t>Nature Of Business And Basis Of Presentation [Line Items]</t>
        </is>
      </c>
      <c r="B6" s="4" t="inlineStr">
        <is>
          <t xml:space="preserve"> </t>
        </is>
      </c>
      <c r="C6" s="4" t="inlineStr">
        <is>
          <t xml:space="preserve"> </t>
        </is>
      </c>
      <c r="D6" s="4" t="inlineStr">
        <is>
          <t xml:space="preserve"> </t>
        </is>
      </c>
      <c r="E6" s="4" t="inlineStr">
        <is>
          <t xml:space="preserve"> </t>
        </is>
      </c>
    </row>
    <row r="7">
      <c r="A7" s="4" t="inlineStr">
        <is>
          <t>Units outstanding ( in units)</t>
        </is>
      </c>
      <c r="B7" s="5" t="n">
        <v>19548849</v>
      </c>
      <c r="C7" s="4" t="inlineStr">
        <is>
          <t xml:space="preserve"> </t>
        </is>
      </c>
      <c r="D7" s="5" t="n">
        <v>19548849</v>
      </c>
      <c r="E7" s="4" t="inlineStr">
        <is>
          <t xml:space="preserve"> </t>
        </is>
      </c>
    </row>
    <row r="8">
      <c r="A8" s="4" t="inlineStr">
        <is>
          <t>Common- Public</t>
        </is>
      </c>
      <c r="B8" s="4" t="inlineStr">
        <is>
          <t xml:space="preserve"> </t>
        </is>
      </c>
      <c r="C8" s="4" t="inlineStr">
        <is>
          <t xml:space="preserve"> </t>
        </is>
      </c>
      <c r="D8" s="4" t="inlineStr">
        <is>
          <t xml:space="preserve"> </t>
        </is>
      </c>
      <c r="E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c r="E9" s="4" t="inlineStr">
        <is>
          <t xml:space="preserve"> </t>
        </is>
      </c>
    </row>
    <row r="10">
      <c r="A10" s="4" t="inlineStr">
        <is>
          <t>Units outstanding ( in units)</t>
        </is>
      </c>
      <c r="B10" s="5" t="n">
        <v>6689383</v>
      </c>
      <c r="C10" s="4" t="inlineStr">
        <is>
          <t xml:space="preserve"> </t>
        </is>
      </c>
      <c r="D10" s="5" t="n">
        <v>6685698</v>
      </c>
      <c r="E10" s="4" t="inlineStr">
        <is>
          <t xml:space="preserve"> </t>
        </is>
      </c>
    </row>
    <row r="11">
      <c r="A11" s="4" t="inlineStr">
        <is>
          <t>Hartree Partners, LP | Sprague Resources LP</t>
        </is>
      </c>
      <c r="B11" s="4" t="inlineStr">
        <is>
          <t xml:space="preserve"> </t>
        </is>
      </c>
      <c r="C11" s="4" t="inlineStr">
        <is>
          <t xml:space="preserve"> </t>
        </is>
      </c>
      <c r="D11" s="4" t="inlineStr">
        <is>
          <t xml:space="preserve"> </t>
        </is>
      </c>
      <c r="E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Price per share (USD per share) | $ / shares</t>
        </is>
      </c>
      <c r="B13" s="4" t="inlineStr">
        <is>
          <t xml:space="preserve"> </t>
        </is>
      </c>
      <c r="C13" s="6" t="n">
        <v>19</v>
      </c>
      <c r="D13" s="4" t="inlineStr">
        <is>
          <t xml:space="preserve"> </t>
        </is>
      </c>
      <c r="E13" s="4" t="inlineStr">
        <is>
          <t xml:space="preserve"> </t>
        </is>
      </c>
    </row>
    <row r="14">
      <c r="A14" s="4" t="inlineStr">
        <is>
          <t>Hartree Partners, LP | Sprague Resources LP</t>
        </is>
      </c>
      <c r="B14" s="4" t="inlineStr">
        <is>
          <t xml:space="preserve"> </t>
        </is>
      </c>
      <c r="C14" s="4" t="inlineStr">
        <is>
          <t xml:space="preserve"> </t>
        </is>
      </c>
      <c r="D14" s="4" t="inlineStr">
        <is>
          <t xml:space="preserve"> </t>
        </is>
      </c>
      <c r="E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Limited partnership, ownership interest</t>
        </is>
      </c>
      <c r="B16" s="9" t="n">
        <v>0.745</v>
      </c>
      <c r="C16" s="4" t="inlineStr">
        <is>
          <t xml:space="preserve"> </t>
        </is>
      </c>
      <c r="D16" s="4" t="inlineStr">
        <is>
          <t xml:space="preserve"> </t>
        </is>
      </c>
      <c r="E16" s="4" t="inlineStr">
        <is>
          <t xml:space="preserve"> </t>
        </is>
      </c>
    </row>
    <row r="17">
      <c r="A17" s="4" t="inlineStr">
        <is>
          <t>Hartree Partners, LP | Common- Affiliated | Sprague Resources LP</t>
        </is>
      </c>
      <c r="B17" s="4" t="inlineStr">
        <is>
          <t xml:space="preserve"> </t>
        </is>
      </c>
      <c r="C17" s="4" t="inlineStr">
        <is>
          <t xml:space="preserve"> </t>
        </is>
      </c>
      <c r="D17" s="4" t="inlineStr">
        <is>
          <t xml:space="preserve"> </t>
        </is>
      </c>
      <c r="E17" s="4" t="inlineStr">
        <is>
          <t xml:space="preserve"> </t>
        </is>
      </c>
    </row>
    <row r="18">
      <c r="A18" s="3" t="inlineStr">
        <is>
          <t>Nature Of Business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Units outstanding ( in units)</t>
        </is>
      </c>
      <c r="B19" s="5" t="n">
        <v>19548849</v>
      </c>
      <c r="C19" s="4" t="inlineStr">
        <is>
          <t xml:space="preserve"> </t>
        </is>
      </c>
      <c r="D19" s="4" t="inlineStr">
        <is>
          <t xml:space="preserve"> </t>
        </is>
      </c>
      <c r="E19" s="4" t="inlineStr">
        <is>
          <t xml:space="preserve"> </t>
        </is>
      </c>
    </row>
    <row r="20">
      <c r="A20" s="4" t="inlineStr">
        <is>
          <t>Sprague Resources Holdings Llc</t>
        </is>
      </c>
      <c r="B20" s="4" t="inlineStr">
        <is>
          <t xml:space="preserve"> </t>
        </is>
      </c>
      <c r="C20" s="4" t="inlineStr">
        <is>
          <t xml:space="preserve"> </t>
        </is>
      </c>
      <c r="D20" s="4" t="inlineStr">
        <is>
          <t xml:space="preserve"> </t>
        </is>
      </c>
      <c r="E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row>
    <row r="22">
      <c r="A22" s="4" t="inlineStr">
        <is>
          <t>Percentages incentive distribution rights</t>
        </is>
      </c>
      <c r="B22" s="4" t="inlineStr">
        <is>
          <t xml:space="preserve"> </t>
        </is>
      </c>
      <c r="C22" s="4" t="inlineStr">
        <is>
          <t xml:space="preserve"> </t>
        </is>
      </c>
      <c r="D22" s="10" t="n">
        <v>0.5</v>
      </c>
      <c r="E22" s="4" t="inlineStr">
        <is>
          <t xml:space="preserve"> </t>
        </is>
      </c>
    </row>
    <row r="23">
      <c r="A23" s="4" t="inlineStr">
        <is>
          <t>Distributions from distributable cash flow (in dollars per share) | $ / shares</t>
        </is>
      </c>
      <c r="B23" s="8" t="n">
        <v>0.7675999999999999</v>
      </c>
      <c r="C23" s="4" t="inlineStr">
        <is>
          <t xml:space="preserve"> </t>
        </is>
      </c>
      <c r="D23" s="4" t="inlineStr">
        <is>
          <t xml:space="preserve"> </t>
        </is>
      </c>
      <c r="E23" s="4" t="inlineStr">
        <is>
          <t xml:space="preserve"> </t>
        </is>
      </c>
    </row>
    <row r="24">
      <c r="A24" s="4" t="inlineStr">
        <is>
          <t>Sprague Holdings | Discontinued Operations, Disposed of by Sale | Sprague Resources LP</t>
        </is>
      </c>
      <c r="B24" s="4" t="inlineStr">
        <is>
          <t xml:space="preserve"> </t>
        </is>
      </c>
      <c r="C24" s="4" t="inlineStr">
        <is>
          <t xml:space="preserve"> </t>
        </is>
      </c>
      <c r="D24" s="4" t="inlineStr">
        <is>
          <t xml:space="preserve"> </t>
        </is>
      </c>
      <c r="E24" s="4" t="inlineStr">
        <is>
          <t xml:space="preserve"> </t>
        </is>
      </c>
    </row>
    <row r="25">
      <c r="A25" s="3" t="inlineStr">
        <is>
          <t>Nature Of Business And Basis Of Presentation [Line Items]</t>
        </is>
      </c>
      <c r="B25" s="4" t="inlineStr">
        <is>
          <t xml:space="preserve"> </t>
        </is>
      </c>
      <c r="C25" s="4" t="inlineStr">
        <is>
          <t xml:space="preserve"> </t>
        </is>
      </c>
      <c r="D25" s="4" t="inlineStr">
        <is>
          <t xml:space="preserve"> </t>
        </is>
      </c>
      <c r="E25" s="4" t="inlineStr">
        <is>
          <t xml:space="preserve"> </t>
        </is>
      </c>
    </row>
    <row r="26">
      <c r="A26" s="4" t="inlineStr">
        <is>
          <t>Aggregate purchase price | $</t>
        </is>
      </c>
      <c r="B26" s="4" t="inlineStr">
        <is>
          <t xml:space="preserve"> </t>
        </is>
      </c>
      <c r="C26" s="4" t="inlineStr">
        <is>
          <t xml:space="preserve"> </t>
        </is>
      </c>
      <c r="D26" s="4" t="inlineStr">
        <is>
          <t xml:space="preserve"> </t>
        </is>
      </c>
      <c r="E26" s="6" t="n">
        <v>290</v>
      </c>
    </row>
    <row r="27">
      <c r="A27" s="4" t="inlineStr">
        <is>
          <t>Sprague Holdings | Other Ownership Interest | Discontinued Operations, Disposed of by Sale | Sprague Resources LP</t>
        </is>
      </c>
      <c r="B27" s="4" t="inlineStr">
        <is>
          <t xml:space="preserve"> </t>
        </is>
      </c>
      <c r="C27" s="4" t="inlineStr">
        <is>
          <t xml:space="preserve"> </t>
        </is>
      </c>
      <c r="D27" s="4" t="inlineStr">
        <is>
          <t xml:space="preserve"> </t>
        </is>
      </c>
      <c r="E27" s="4" t="inlineStr">
        <is>
          <t xml:space="preserve"> </t>
        </is>
      </c>
    </row>
    <row r="28">
      <c r="A28" s="3" t="inlineStr">
        <is>
          <t>Nature Of Business And Basis Of Presentation [Line Items]</t>
        </is>
      </c>
      <c r="B28" s="4" t="inlineStr">
        <is>
          <t xml:space="preserve"> </t>
        </is>
      </c>
      <c r="C28" s="4" t="inlineStr">
        <is>
          <t xml:space="preserve"> </t>
        </is>
      </c>
      <c r="D28" s="4" t="inlineStr">
        <is>
          <t xml:space="preserve"> </t>
        </is>
      </c>
      <c r="E28" s="4" t="inlineStr">
        <is>
          <t xml:space="preserve"> </t>
        </is>
      </c>
    </row>
    <row r="29">
      <c r="A29" s="4" t="inlineStr">
        <is>
          <t>Aggregate purchase price | $</t>
        </is>
      </c>
      <c r="B29" s="4" t="inlineStr">
        <is>
          <t xml:space="preserve"> </t>
        </is>
      </c>
      <c r="C29" s="4" t="inlineStr">
        <is>
          <t xml:space="preserve"> </t>
        </is>
      </c>
      <c r="D29" s="4" t="inlineStr">
        <is>
          <t xml:space="preserve"> </t>
        </is>
      </c>
      <c r="E29" s="6" t="n">
        <v>265</v>
      </c>
    </row>
    <row r="30">
      <c r="A30" s="4" t="inlineStr">
        <is>
          <t>Common units purchased (in shares)</t>
        </is>
      </c>
      <c r="B30" s="4" t="inlineStr">
        <is>
          <t xml:space="preserve"> </t>
        </is>
      </c>
      <c r="C30" s="4" t="inlineStr">
        <is>
          <t xml:space="preserve"> </t>
        </is>
      </c>
      <c r="D30" s="4" t="inlineStr">
        <is>
          <t xml:space="preserve"> </t>
        </is>
      </c>
      <c r="E30" s="5" t="n">
        <v>16058484</v>
      </c>
    </row>
    <row r="31">
      <c r="A31" s="4" t="inlineStr">
        <is>
          <t>Sprague Holdings | General Partner | Discontinued Operations, Disposed of by Sale | Sprague Resources LP</t>
        </is>
      </c>
      <c r="B31" s="4" t="inlineStr">
        <is>
          <t xml:space="preserve"> </t>
        </is>
      </c>
      <c r="C31" s="4" t="inlineStr">
        <is>
          <t xml:space="preserve"> </t>
        </is>
      </c>
      <c r="D31" s="4" t="inlineStr">
        <is>
          <t xml:space="preserve"> </t>
        </is>
      </c>
      <c r="E31" s="4" t="inlineStr">
        <is>
          <t xml:space="preserve"> </t>
        </is>
      </c>
    </row>
    <row r="32">
      <c r="A32" s="3" t="inlineStr">
        <is>
          <t>Nature Of Business And Basis Of Presentation [Line Items]</t>
        </is>
      </c>
      <c r="B32" s="4" t="inlineStr">
        <is>
          <t xml:space="preserve"> </t>
        </is>
      </c>
      <c r="C32" s="4" t="inlineStr">
        <is>
          <t xml:space="preserve"> </t>
        </is>
      </c>
      <c r="D32" s="4" t="inlineStr">
        <is>
          <t xml:space="preserve"> </t>
        </is>
      </c>
      <c r="E32" s="4" t="inlineStr">
        <is>
          <t xml:space="preserve"> </t>
        </is>
      </c>
    </row>
    <row r="33">
      <c r="A33" s="4" t="inlineStr">
        <is>
          <t>Aggregate purchase price | $</t>
        </is>
      </c>
      <c r="B33" s="4" t="inlineStr">
        <is>
          <t xml:space="preserve"> </t>
        </is>
      </c>
      <c r="C33" s="4" t="inlineStr">
        <is>
          <t xml:space="preserve"> </t>
        </is>
      </c>
      <c r="D33" s="4" t="inlineStr">
        <is>
          <t xml:space="preserve"> </t>
        </is>
      </c>
      <c r="E33" s="6" t="n">
        <v>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278310</v>
      </c>
      <c r="C4" s="6" t="n">
        <v>657672</v>
      </c>
      <c r="D4" s="6" t="n">
        <v>3091625</v>
      </c>
      <c r="E4" s="6" t="n">
        <v>1693805</v>
      </c>
      <c r="F4" s="4" t="inlineStr">
        <is>
          <t xml:space="preserve"> </t>
        </is>
      </c>
    </row>
    <row r="5">
      <c r="A5" s="4" t="inlineStr">
        <is>
          <t>Contract liabilities</t>
        </is>
      </c>
      <c r="B5" s="5" t="n">
        <v>9300</v>
      </c>
      <c r="C5" s="4" t="inlineStr">
        <is>
          <t xml:space="preserve"> </t>
        </is>
      </c>
      <c r="D5" s="5" t="n">
        <v>9300</v>
      </c>
      <c r="E5" s="4" t="inlineStr">
        <is>
          <t xml:space="preserve"> </t>
        </is>
      </c>
      <c r="F5" s="6" t="n">
        <v>980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1178954</v>
      </c>
      <c r="C8" s="5" t="n">
        <v>584726</v>
      </c>
      <c r="D8" s="5" t="n">
        <v>2891332</v>
      </c>
      <c r="E8" s="5" t="n">
        <v>1554617</v>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99356</v>
      </c>
      <c r="C11" s="5" t="n">
        <v>72946</v>
      </c>
      <c r="D11" s="5" t="n">
        <v>200293</v>
      </c>
      <c r="E11" s="5" t="n">
        <v>139188</v>
      </c>
      <c r="F11" s="4" t="inlineStr">
        <is>
          <t xml:space="preserve"> </t>
        </is>
      </c>
    </row>
    <row r="12">
      <c r="A12" s="4" t="inlineStr">
        <is>
          <t>Refined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189213</v>
      </c>
      <c r="C14" s="5" t="n">
        <v>589142</v>
      </c>
      <c r="D14" s="5" t="n">
        <v>2856043</v>
      </c>
      <c r="E14" s="5" t="n">
        <v>1505342</v>
      </c>
      <c r="F14" s="4" t="inlineStr">
        <is>
          <t xml:space="preserve"> </t>
        </is>
      </c>
    </row>
    <row r="15">
      <c r="A15" s="4" t="inlineStr">
        <is>
          <t>Refined products | Distill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800013</v>
      </c>
      <c r="C17" s="5" t="n">
        <v>410551</v>
      </c>
      <c r="D17" s="5" t="n">
        <v>2172098</v>
      </c>
      <c r="E17" s="5" t="n">
        <v>1163478</v>
      </c>
      <c r="F17" s="4" t="inlineStr">
        <is>
          <t xml:space="preserve"> </t>
        </is>
      </c>
    </row>
    <row r="18">
      <c r="A18" s="4" t="inlineStr">
        <is>
          <t>Refined products | Gasol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314309</v>
      </c>
      <c r="C20" s="5" t="n">
        <v>124550</v>
      </c>
      <c r="D20" s="5" t="n">
        <v>501880</v>
      </c>
      <c r="E20" s="5" t="n">
        <v>219596</v>
      </c>
      <c r="F20" s="4" t="inlineStr">
        <is>
          <t xml:space="preserve"> </t>
        </is>
      </c>
    </row>
    <row r="21">
      <c r="A21" s="4" t="inlineStr">
        <is>
          <t>Refined products | Heavy fuel oil and asphal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74891</v>
      </c>
      <c r="C23" s="5" t="n">
        <v>54041</v>
      </c>
      <c r="D23" s="5" t="n">
        <v>182065</v>
      </c>
      <c r="E23" s="5" t="n">
        <v>122268</v>
      </c>
      <c r="F23" s="4" t="inlineStr">
        <is>
          <t xml:space="preserve"> </t>
        </is>
      </c>
    </row>
    <row r="24">
      <c r="A24" s="4" t="inlineStr">
        <is>
          <t>Natural g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70510</v>
      </c>
      <c r="C26" s="5" t="n">
        <v>51360</v>
      </c>
      <c r="D26" s="5" t="n">
        <v>196354</v>
      </c>
      <c r="E26" s="5" t="n">
        <v>153935</v>
      </c>
      <c r="F26" s="4" t="inlineStr">
        <is>
          <t xml:space="preserve"> </t>
        </is>
      </c>
    </row>
    <row r="27">
      <c r="A27" s="4" t="inlineStr">
        <is>
          <t>Materials handl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12871</v>
      </c>
      <c r="C29" s="5" t="n">
        <v>12725</v>
      </c>
      <c r="D29" s="5" t="n">
        <v>25964</v>
      </c>
      <c r="E29" s="5" t="n">
        <v>24771</v>
      </c>
      <c r="F29" s="4" t="inlineStr">
        <is>
          <t xml:space="preserve"> </t>
        </is>
      </c>
    </row>
    <row r="30">
      <c r="A30" s="4" t="inlineStr">
        <is>
          <t>Other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6" t="n">
        <v>5716</v>
      </c>
      <c r="C32" s="6" t="n">
        <v>4445</v>
      </c>
      <c r="D32" s="6" t="n">
        <v>13264</v>
      </c>
      <c r="E32" s="6" t="n">
        <v>9757</v>
      </c>
      <c r="F3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t>
        </is>
      </c>
      <c r="B4" s="11" t="n">
        <v>9.300000000000001</v>
      </c>
      <c r="C4" s="11" t="n">
        <v>9.800000000000001</v>
      </c>
      <c r="D4" s="11" t="n">
        <v>18.7</v>
      </c>
      <c r="E4" s="11" t="n">
        <v>2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Net of Tax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tners' Capital</t>
        </is>
      </c>
      <c r="B3" s="6" t="n">
        <v>-95160</v>
      </c>
      <c r="C3" s="6" t="n">
        <v>-45766</v>
      </c>
      <c r="D3" s="6" t="n">
        <v>-65582</v>
      </c>
      <c r="E3" s="6" t="n">
        <v>30191</v>
      </c>
      <c r="F3" s="6" t="n">
        <v>92017</v>
      </c>
      <c r="G3" s="6" t="n">
        <v>58695</v>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rtners' Capital</t>
        </is>
      </c>
      <c r="B6" s="5" t="n">
        <v>4113</v>
      </c>
      <c r="C6" s="6" t="n">
        <v>-3247</v>
      </c>
      <c r="D6" s="5" t="n">
        <v>-16497</v>
      </c>
      <c r="E6" s="6" t="n">
        <v>-21525</v>
      </c>
      <c r="F6" s="6" t="n">
        <v>-22808</v>
      </c>
      <c r="G6" s="6" t="n">
        <v>-25982</v>
      </c>
    </row>
    <row r="7">
      <c r="A7" s="4" t="inlineStr">
        <is>
          <t>Fair value of interest rate swap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tners' Capital</t>
        </is>
      </c>
      <c r="B9" s="5" t="n">
        <v>15694</v>
      </c>
      <c r="C9" s="4" t="inlineStr">
        <is>
          <t xml:space="preserve"> </t>
        </is>
      </c>
      <c r="D9" s="5" t="n">
        <v>-4954</v>
      </c>
      <c r="E9" s="4" t="inlineStr">
        <is>
          <t xml:space="preserve"> </t>
        </is>
      </c>
      <c r="F9" s="4" t="inlineStr">
        <is>
          <t xml:space="preserve"> </t>
        </is>
      </c>
      <c r="G9" s="4" t="inlineStr">
        <is>
          <t xml:space="preserve"> </t>
        </is>
      </c>
    </row>
    <row r="10">
      <c r="A10" s="4" t="inlineStr">
        <is>
          <t>Cumulative 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tners' Capital</t>
        </is>
      </c>
      <c r="B12" s="6" t="n">
        <v>-11581</v>
      </c>
      <c r="C12" s="4" t="inlineStr">
        <is>
          <t xml:space="preserve"> </t>
        </is>
      </c>
      <c r="D12" s="6" t="n">
        <v>-11543</v>
      </c>
      <c r="E12" s="4" t="inlineStr">
        <is>
          <t xml:space="preserve"> </t>
        </is>
      </c>
      <c r="F12" s="4" t="inlineStr">
        <is>
          <t xml:space="preserve"> </t>
        </is>
      </c>
      <c r="G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ies</t>
        </is>
      </c>
      <c r="B3" s="6" t="n">
        <v>239144</v>
      </c>
      <c r="C3" s="6" t="n">
        <v>439820</v>
      </c>
    </row>
    <row r="4">
      <c r="A4" s="4" t="inlineStr">
        <is>
          <t>Petroleum and related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230705</v>
      </c>
      <c r="C6" s="5" t="n">
        <v>426323</v>
      </c>
    </row>
    <row r="7">
      <c r="A7" s="4" t="inlineStr">
        <is>
          <t>Coal</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2156</v>
      </c>
      <c r="C9" s="5" t="n">
        <v>6870</v>
      </c>
    </row>
    <row r="10">
      <c r="A10" s="4" t="inlineStr">
        <is>
          <t>Natural ga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6" t="n">
        <v>6283</v>
      </c>
      <c r="C12" s="6" t="n">
        <v>66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Agreement - Schedule of Debt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Credit agreement</t>
        </is>
      </c>
      <c r="B3" s="6" t="n">
        <v>647941</v>
      </c>
      <c r="C3" s="6" t="n">
        <v>874978</v>
      </c>
    </row>
    <row r="4">
      <c r="A4" s="4" t="inlineStr">
        <is>
          <t>Less: current portion of working capital facilities</t>
        </is>
      </c>
      <c r="B4" s="5" t="n">
        <v>-647941</v>
      </c>
      <c r="C4" s="5" t="n">
        <v>-497578</v>
      </c>
    </row>
    <row r="5">
      <c r="A5" s="4" t="inlineStr">
        <is>
          <t>Long-term portion</t>
        </is>
      </c>
      <c r="B5" s="5" t="n">
        <v>0</v>
      </c>
      <c r="C5" s="5" t="n">
        <v>377400</v>
      </c>
    </row>
    <row r="6">
      <c r="A6" s="4" t="inlineStr">
        <is>
          <t>Working capital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agreement</t>
        </is>
      </c>
      <c r="B8" s="5" t="n">
        <v>290541</v>
      </c>
      <c r="C8" s="5" t="n">
        <v>497578</v>
      </c>
    </row>
    <row r="9">
      <c r="A9" s="4" t="inlineStr">
        <is>
          <t>Acquisition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redit agreement</t>
        </is>
      </c>
      <c r="B11" s="6" t="n">
        <v>357400</v>
      </c>
      <c r="C11" s="6" t="n">
        <v>377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redit Agreement - Narrative (Details) - Credit Agreement - USD ($)</t>
        </is>
      </c>
      <c r="C1" s="2" t="inlineStr">
        <is>
          <t>6 Months Ended</t>
        </is>
      </c>
    </row>
    <row r="2">
      <c r="B2" s="2" t="inlineStr">
        <is>
          <t>May 11, 2021</t>
        </is>
      </c>
      <c r="C2" s="2" t="inlineStr">
        <is>
          <t>Jun. 30, 2022</t>
        </is>
      </c>
      <c r="D2" s="2" t="inlineStr">
        <is>
          <t>Apr. 13, 2022</t>
        </is>
      </c>
      <c r="E2" s="2" t="inlineStr">
        <is>
          <t>Apr. 12,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margin on over due balances</t>
        </is>
      </c>
      <c r="B4" s="4" t="inlineStr">
        <is>
          <t xml:space="preserve"> </t>
        </is>
      </c>
      <c r="C4" s="10" t="n">
        <v>0.02</v>
      </c>
      <c r="D4" s="4" t="inlineStr">
        <is>
          <t xml:space="preserve"> </t>
        </is>
      </c>
      <c r="E4" s="4" t="inlineStr">
        <is>
          <t xml:space="preserve"> </t>
        </is>
      </c>
      <c r="F4" s="4" t="inlineStr">
        <is>
          <t xml:space="preserve"> </t>
        </is>
      </c>
    </row>
    <row r="5">
      <c r="A5" s="4" t="inlineStr">
        <is>
          <t>Debt instruments, weighted average interest rate</t>
        </is>
      </c>
      <c r="B5" s="4" t="inlineStr">
        <is>
          <t xml:space="preserve"> </t>
        </is>
      </c>
      <c r="C5" s="9" t="n">
        <v>0.043</v>
      </c>
      <c r="D5" s="4" t="inlineStr">
        <is>
          <t xml:space="preserve"> </t>
        </is>
      </c>
      <c r="E5" s="4" t="inlineStr">
        <is>
          <t xml:space="preserve"> </t>
        </is>
      </c>
      <c r="F5" s="9" t="n">
        <v>0.032</v>
      </c>
    </row>
    <row r="6">
      <c r="A6" s="4" t="inlineStr">
        <is>
          <t>Debt payments due before maturity</t>
        </is>
      </c>
      <c r="B6" s="6" t="n">
        <v>0</v>
      </c>
      <c r="C6" s="4" t="inlineStr">
        <is>
          <t xml:space="preserve"> </t>
        </is>
      </c>
      <c r="D6" s="4" t="inlineStr">
        <is>
          <t xml:space="preserve"> </t>
        </is>
      </c>
      <c r="E6" s="4" t="inlineStr">
        <is>
          <t xml:space="preserve"> </t>
        </is>
      </c>
      <c r="F6" s="4" t="inlineStr">
        <is>
          <t xml:space="preserve"> </t>
        </is>
      </c>
    </row>
    <row r="7">
      <c r="A7" s="4" t="inlineStr">
        <is>
          <t>Bas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s, interest rate</t>
        </is>
      </c>
      <c r="B9" s="4" t="inlineStr">
        <is>
          <t xml:space="preserve"> </t>
        </is>
      </c>
      <c r="C9" s="9" t="n">
        <v>0.0025</v>
      </c>
      <c r="D9" s="4" t="inlineStr">
        <is>
          <t xml:space="preserve"> </t>
        </is>
      </c>
      <c r="E9" s="4" t="inlineStr">
        <is>
          <t xml:space="preserve"> </t>
        </is>
      </c>
      <c r="F9" s="4" t="inlineStr">
        <is>
          <t xml:space="preserve"> </t>
        </is>
      </c>
    </row>
    <row r="10">
      <c r="A10" s="4" t="inlineStr">
        <is>
          <t>Working capital and multicurrency facility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s, interest rate</t>
        </is>
      </c>
      <c r="B12" s="4" t="inlineStr">
        <is>
          <t xml:space="preserve"> </t>
        </is>
      </c>
      <c r="C12" s="12" t="n">
        <v>0.00375</v>
      </c>
      <c r="D12" s="4" t="inlineStr">
        <is>
          <t xml:space="preserve"> </t>
        </is>
      </c>
      <c r="E12" s="4" t="inlineStr">
        <is>
          <t xml:space="preserve"> </t>
        </is>
      </c>
      <c r="F12" s="4" t="inlineStr">
        <is>
          <t xml:space="preserve"> </t>
        </is>
      </c>
    </row>
    <row r="13">
      <c r="A13" s="4" t="inlineStr">
        <is>
          <t>Working capital and multicurrency facilit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s, interest rate</t>
        </is>
      </c>
      <c r="B15" s="4" t="inlineStr">
        <is>
          <t xml:space="preserve"> </t>
        </is>
      </c>
      <c r="C15" s="9" t="n">
        <v>0.005</v>
      </c>
      <c r="D15" s="4" t="inlineStr">
        <is>
          <t xml:space="preserve"> </t>
        </is>
      </c>
      <c r="E15" s="4" t="inlineStr">
        <is>
          <t xml:space="preserve"> </t>
        </is>
      </c>
      <c r="F15" s="4" t="inlineStr">
        <is>
          <t xml:space="preserve"> </t>
        </is>
      </c>
    </row>
    <row r="16">
      <c r="A16" s="4" t="inlineStr">
        <is>
          <t>Working capital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s, borrowing capacity</t>
        </is>
      </c>
      <c r="B18" s="4" t="inlineStr">
        <is>
          <t xml:space="preserve"> </t>
        </is>
      </c>
      <c r="C18" s="6" t="n">
        <v>535900000</v>
      </c>
      <c r="D18" s="6" t="n">
        <v>535900000</v>
      </c>
      <c r="E18" s="6" t="n">
        <v>465000000</v>
      </c>
      <c r="F18" s="4" t="inlineStr">
        <is>
          <t xml:space="preserve"> </t>
        </is>
      </c>
    </row>
    <row r="19">
      <c r="A19" s="4" t="inlineStr">
        <is>
          <t>Debt instrument, potential increase in maximum borrowing capacity</t>
        </is>
      </c>
      <c r="B19" s="4" t="inlineStr">
        <is>
          <t xml:space="preserve"> </t>
        </is>
      </c>
      <c r="C19" s="5" t="n">
        <v>1200000000</v>
      </c>
      <c r="D19" s="4" t="inlineStr">
        <is>
          <t xml:space="preserve"> </t>
        </is>
      </c>
      <c r="E19" s="4" t="inlineStr">
        <is>
          <t xml:space="preserve"> </t>
        </is>
      </c>
      <c r="F19" s="4" t="inlineStr">
        <is>
          <t xml:space="preserve"> </t>
        </is>
      </c>
    </row>
    <row r="20">
      <c r="A20" s="4" t="inlineStr">
        <is>
          <t>Borrowing base under Credit Agreement</t>
        </is>
      </c>
      <c r="B20" s="4" t="inlineStr">
        <is>
          <t xml:space="preserve"> </t>
        </is>
      </c>
      <c r="C20" s="5" t="n">
        <v>591300000</v>
      </c>
      <c r="D20" s="4" t="inlineStr">
        <is>
          <t xml:space="preserve"> </t>
        </is>
      </c>
      <c r="E20" s="4" t="inlineStr">
        <is>
          <t xml:space="preserve"> </t>
        </is>
      </c>
      <c r="F20" s="6" t="n">
        <v>750000000</v>
      </c>
    </row>
    <row r="21">
      <c r="A21" s="4" t="inlineStr">
        <is>
          <t>Letters of credit outstanding</t>
        </is>
      </c>
      <c r="B21" s="4" t="inlineStr">
        <is>
          <t xml:space="preserve"> </t>
        </is>
      </c>
      <c r="C21" s="5" t="n">
        <v>76900000</v>
      </c>
      <c r="D21" s="4" t="inlineStr">
        <is>
          <t xml:space="preserve"> </t>
        </is>
      </c>
      <c r="E21" s="4" t="inlineStr">
        <is>
          <t xml:space="preserve"> </t>
        </is>
      </c>
      <c r="F21" s="5" t="n">
        <v>80600000</v>
      </c>
    </row>
    <row r="22">
      <c r="A22" s="4" t="inlineStr">
        <is>
          <t>Excess availability under Credit Agreement</t>
        </is>
      </c>
      <c r="B22" s="4" t="inlineStr">
        <is>
          <t xml:space="preserve"> </t>
        </is>
      </c>
      <c r="C22" s="6" t="n">
        <v>223900000</v>
      </c>
      <c r="D22" s="4" t="inlineStr">
        <is>
          <t xml:space="preserve"> </t>
        </is>
      </c>
      <c r="E22" s="4" t="inlineStr">
        <is>
          <t xml:space="preserve"> </t>
        </is>
      </c>
      <c r="F22" s="4" t="inlineStr">
        <is>
          <t xml:space="preserve"> </t>
        </is>
      </c>
    </row>
    <row r="23">
      <c r="A23" s="4" t="inlineStr">
        <is>
          <t>Working capital facilities | Federal Funds Rate | U.S. dolla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s, interest rate</t>
        </is>
      </c>
      <c r="B25" s="4" t="inlineStr">
        <is>
          <t xml:space="preserve"> </t>
        </is>
      </c>
      <c r="C25" s="9" t="n">
        <v>0.005</v>
      </c>
      <c r="D25" s="4" t="inlineStr">
        <is>
          <t xml:space="preserve"> </t>
        </is>
      </c>
      <c r="E25" s="4" t="inlineStr">
        <is>
          <t xml:space="preserve"> </t>
        </is>
      </c>
      <c r="F25" s="4" t="inlineStr">
        <is>
          <t xml:space="preserve"> </t>
        </is>
      </c>
    </row>
    <row r="26">
      <c r="A26" s="4" t="inlineStr">
        <is>
          <t>Working capital facilities | Eurocurrency Rate | U.S. doll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s, interest rate</t>
        </is>
      </c>
      <c r="B28" s="4" t="inlineStr">
        <is>
          <t xml:space="preserve"> </t>
        </is>
      </c>
      <c r="C28" s="10" t="n">
        <v>0.01</v>
      </c>
      <c r="D28" s="4" t="inlineStr">
        <is>
          <t xml:space="preserve"> </t>
        </is>
      </c>
      <c r="E28" s="4" t="inlineStr">
        <is>
          <t xml:space="preserve"> </t>
        </is>
      </c>
      <c r="F28" s="4" t="inlineStr">
        <is>
          <t xml:space="preserve"> </t>
        </is>
      </c>
    </row>
    <row r="29">
      <c r="A29" s="4" t="inlineStr">
        <is>
          <t>Working capital facilities | Eurocurrency Rate | Canadian doll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s, interest rate</t>
        </is>
      </c>
      <c r="B31" s="4" t="inlineStr">
        <is>
          <t xml:space="preserve"> </t>
        </is>
      </c>
      <c r="C31" s="10" t="n">
        <v>0.01</v>
      </c>
      <c r="D31" s="4" t="inlineStr">
        <is>
          <t xml:space="preserve"> </t>
        </is>
      </c>
      <c r="E31" s="4" t="inlineStr">
        <is>
          <t xml:space="preserve"> </t>
        </is>
      </c>
      <c r="F31" s="4" t="inlineStr">
        <is>
          <t xml:space="preserve"> </t>
        </is>
      </c>
    </row>
    <row r="32">
      <c r="A32" s="4" t="inlineStr">
        <is>
          <t>Working capital facilities | Kildai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s, borrowing capacity</t>
        </is>
      </c>
      <c r="B34" s="4" t="inlineStr">
        <is>
          <t xml:space="preserve"> </t>
        </is>
      </c>
      <c r="C34" s="6" t="n">
        <v>96600000</v>
      </c>
      <c r="D34" s="4" t="inlineStr">
        <is>
          <t xml:space="preserve"> </t>
        </is>
      </c>
      <c r="E34" s="4" t="inlineStr">
        <is>
          <t xml:space="preserve"> </t>
        </is>
      </c>
      <c r="F34" s="4" t="inlineStr">
        <is>
          <t xml:space="preserve"> </t>
        </is>
      </c>
    </row>
    <row r="35">
      <c r="A35" s="4" t="inlineStr">
        <is>
          <t>Working capital facilities | Variable Rate Component One | Base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s, interest rate</t>
        </is>
      </c>
      <c r="B37" s="4" t="inlineStr">
        <is>
          <t xml:space="preserve"> </t>
        </is>
      </c>
      <c r="C37" s="10" t="n">
        <v>0.01</v>
      </c>
      <c r="D37" s="4" t="inlineStr">
        <is>
          <t xml:space="preserve"> </t>
        </is>
      </c>
      <c r="E37" s="4" t="inlineStr">
        <is>
          <t xml:space="preserve"> </t>
        </is>
      </c>
      <c r="F37" s="4" t="inlineStr">
        <is>
          <t xml:space="preserve"> </t>
        </is>
      </c>
    </row>
    <row r="38">
      <c r="A38" s="4" t="inlineStr">
        <is>
          <t>Working capital facilities | Variable Rate Component One | Base Ra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s, interest rate</t>
        </is>
      </c>
      <c r="B40" s="4" t="inlineStr">
        <is>
          <t xml:space="preserve"> </t>
        </is>
      </c>
      <c r="C40" s="9" t="n">
        <v>0.015</v>
      </c>
      <c r="D40" s="4" t="inlineStr">
        <is>
          <t xml:space="preserve"> </t>
        </is>
      </c>
      <c r="E40" s="4" t="inlineStr">
        <is>
          <t xml:space="preserve"> </t>
        </is>
      </c>
      <c r="F40" s="4" t="inlineStr">
        <is>
          <t xml:space="preserve"> </t>
        </is>
      </c>
    </row>
    <row r="41">
      <c r="A41" s="4" t="inlineStr">
        <is>
          <t>Working capital facilities | Variable Rate Component One | Eurocurrency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s, interest rate</t>
        </is>
      </c>
      <c r="B43" s="4" t="inlineStr">
        <is>
          <t xml:space="preserve"> </t>
        </is>
      </c>
      <c r="C43" s="10" t="n">
        <v>0.02</v>
      </c>
      <c r="D43" s="4" t="inlineStr">
        <is>
          <t xml:space="preserve"> </t>
        </is>
      </c>
      <c r="E43" s="4" t="inlineStr">
        <is>
          <t xml:space="preserve"> </t>
        </is>
      </c>
      <c r="F43" s="4" t="inlineStr">
        <is>
          <t xml:space="preserve"> </t>
        </is>
      </c>
    </row>
    <row r="44">
      <c r="A44" s="4" t="inlineStr">
        <is>
          <t>Working capital facilities | Variable Rate Component One | Eurocurrency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s, interest rate</t>
        </is>
      </c>
      <c r="B46" s="4" t="inlineStr">
        <is>
          <t xml:space="preserve"> </t>
        </is>
      </c>
      <c r="C46" s="9" t="n">
        <v>0.025</v>
      </c>
      <c r="D46" s="4" t="inlineStr">
        <is>
          <t xml:space="preserve"> </t>
        </is>
      </c>
      <c r="E46" s="4" t="inlineStr">
        <is>
          <t xml:space="preserve"> </t>
        </is>
      </c>
      <c r="F46" s="4" t="inlineStr">
        <is>
          <t xml:space="preserve"> </t>
        </is>
      </c>
    </row>
    <row r="47">
      <c r="A47" s="4" t="inlineStr">
        <is>
          <t>Working capital facilities | Variable Rate Component Two | Base Rate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s, interest rate</t>
        </is>
      </c>
      <c r="B49" s="4" t="inlineStr">
        <is>
          <t xml:space="preserve"> </t>
        </is>
      </c>
      <c r="C49" s="9" t="n">
        <v>0.0075</v>
      </c>
      <c r="D49" s="4" t="inlineStr">
        <is>
          <t xml:space="preserve"> </t>
        </is>
      </c>
      <c r="E49" s="4" t="inlineStr">
        <is>
          <t xml:space="preserve"> </t>
        </is>
      </c>
      <c r="F49" s="4" t="inlineStr">
        <is>
          <t xml:space="preserve"> </t>
        </is>
      </c>
    </row>
    <row r="50">
      <c r="A50" s="4" t="inlineStr">
        <is>
          <t>Working capital facilities | Variable Rate Component Two | Base Rate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s, interest rate</t>
        </is>
      </c>
      <c r="B52" s="4" t="inlineStr">
        <is>
          <t xml:space="preserve"> </t>
        </is>
      </c>
      <c r="C52" s="9" t="n">
        <v>0.0125</v>
      </c>
      <c r="D52" s="4" t="inlineStr">
        <is>
          <t xml:space="preserve"> </t>
        </is>
      </c>
      <c r="E52" s="4" t="inlineStr">
        <is>
          <t xml:space="preserve"> </t>
        </is>
      </c>
      <c r="F52" s="4" t="inlineStr">
        <is>
          <t xml:space="preserve"> </t>
        </is>
      </c>
    </row>
    <row r="53">
      <c r="A53" s="4" t="inlineStr">
        <is>
          <t>Working capital facilities | Variable Rate Component Two | Eurocurrency Rat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s, interest rate</t>
        </is>
      </c>
      <c r="B55" s="4" t="inlineStr">
        <is>
          <t xml:space="preserve"> </t>
        </is>
      </c>
      <c r="C55" s="9" t="n">
        <v>0.0175</v>
      </c>
      <c r="D55" s="4" t="inlineStr">
        <is>
          <t xml:space="preserve"> </t>
        </is>
      </c>
      <c r="E55" s="4" t="inlineStr">
        <is>
          <t xml:space="preserve"> </t>
        </is>
      </c>
      <c r="F55" s="4" t="inlineStr">
        <is>
          <t xml:space="preserve"> </t>
        </is>
      </c>
    </row>
    <row r="56">
      <c r="A56" s="4" t="inlineStr">
        <is>
          <t>Working capital facilities | Variable Rate Component Two | Eurocurrency Rat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s, interest rate</t>
        </is>
      </c>
      <c r="B58" s="4" t="inlineStr">
        <is>
          <t xml:space="preserve"> </t>
        </is>
      </c>
      <c r="C58" s="9" t="n">
        <v>0.0225</v>
      </c>
      <c r="D58" s="4" t="inlineStr">
        <is>
          <t xml:space="preserve"> </t>
        </is>
      </c>
      <c r="E58" s="4" t="inlineStr">
        <is>
          <t xml:space="preserve"> </t>
        </is>
      </c>
      <c r="F58" s="4" t="inlineStr">
        <is>
          <t xml:space="preserve"> </t>
        </is>
      </c>
    </row>
    <row r="59">
      <c r="A59" s="4" t="inlineStr">
        <is>
          <t>Multicurrency working capit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s, borrowing capacity</t>
        </is>
      </c>
      <c r="B61" s="4" t="inlineStr">
        <is>
          <t xml:space="preserve"> </t>
        </is>
      </c>
      <c r="C61" s="4" t="inlineStr">
        <is>
          <t xml:space="preserve"> </t>
        </is>
      </c>
      <c r="D61" s="5" t="n">
        <v>96600000</v>
      </c>
      <c r="E61" s="5" t="n">
        <v>85000000</v>
      </c>
      <c r="F61" s="4" t="inlineStr">
        <is>
          <t xml:space="preserve"> </t>
        </is>
      </c>
    </row>
    <row r="62">
      <c r="A62" s="4" t="inlineStr">
        <is>
          <t>Debt instrument, potential increase in maximum borrowing capacity</t>
        </is>
      </c>
      <c r="B62" s="4" t="inlineStr">
        <is>
          <t xml:space="preserve"> </t>
        </is>
      </c>
      <c r="C62" s="6" t="n">
        <v>320000000</v>
      </c>
      <c r="D62" s="4" t="inlineStr">
        <is>
          <t xml:space="preserve"> </t>
        </is>
      </c>
      <c r="E62" s="4" t="inlineStr">
        <is>
          <t xml:space="preserve"> </t>
        </is>
      </c>
      <c r="F62" s="4" t="inlineStr">
        <is>
          <t xml:space="preserve"> </t>
        </is>
      </c>
    </row>
    <row r="63">
      <c r="A63" s="4" t="inlineStr">
        <is>
          <t>Multicurrency working capital | Variable Rate Component Two | Base Rate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s, interest rate</t>
        </is>
      </c>
      <c r="B65" s="4" t="inlineStr">
        <is>
          <t xml:space="preserve"> </t>
        </is>
      </c>
      <c r="C65" s="10" t="n">
        <v>0.01</v>
      </c>
      <c r="D65" s="4" t="inlineStr">
        <is>
          <t xml:space="preserve"> </t>
        </is>
      </c>
      <c r="E65" s="4" t="inlineStr">
        <is>
          <t xml:space="preserve"> </t>
        </is>
      </c>
      <c r="F65" s="4" t="inlineStr">
        <is>
          <t xml:space="preserve"> </t>
        </is>
      </c>
    </row>
    <row r="66">
      <c r="A66" s="4" t="inlineStr">
        <is>
          <t>Multicurrency working capital | Variable Rate Component Two | Base Rate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s, interest rate</t>
        </is>
      </c>
      <c r="B68" s="4" t="inlineStr">
        <is>
          <t xml:space="preserve"> </t>
        </is>
      </c>
      <c r="C68" s="9" t="n">
        <v>0.015</v>
      </c>
      <c r="D68" s="4" t="inlineStr">
        <is>
          <t xml:space="preserve"> </t>
        </is>
      </c>
      <c r="E68" s="4" t="inlineStr">
        <is>
          <t xml:space="preserve"> </t>
        </is>
      </c>
      <c r="F68" s="4" t="inlineStr">
        <is>
          <t xml:space="preserve"> </t>
        </is>
      </c>
    </row>
    <row r="69">
      <c r="A69" s="4" t="inlineStr">
        <is>
          <t>Multicurrency working capital | Variable Rate Component Two | Eurocurrency Rate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s, interest rate</t>
        </is>
      </c>
      <c r="B71" s="4" t="inlineStr">
        <is>
          <t xml:space="preserve"> </t>
        </is>
      </c>
      <c r="C71" s="10" t="n">
        <v>0.02</v>
      </c>
      <c r="D71" s="4" t="inlineStr">
        <is>
          <t xml:space="preserve"> </t>
        </is>
      </c>
      <c r="E71" s="4" t="inlineStr">
        <is>
          <t xml:space="preserve"> </t>
        </is>
      </c>
      <c r="F71" s="4" t="inlineStr">
        <is>
          <t xml:space="preserve"> </t>
        </is>
      </c>
    </row>
    <row r="72">
      <c r="A72" s="4" t="inlineStr">
        <is>
          <t>Multicurrency working capital | Variable Rate Component Two | Eurocurrency Rate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s, interest rate</t>
        </is>
      </c>
      <c r="B74" s="4" t="inlineStr">
        <is>
          <t xml:space="preserve"> </t>
        </is>
      </c>
      <c r="C74" s="9" t="n">
        <v>0.025</v>
      </c>
      <c r="D74" s="4" t="inlineStr">
        <is>
          <t xml:space="preserve"> </t>
        </is>
      </c>
      <c r="E74" s="4" t="inlineStr">
        <is>
          <t xml:space="preserve"> </t>
        </is>
      </c>
      <c r="F74" s="4" t="inlineStr">
        <is>
          <t xml:space="preserve"> </t>
        </is>
      </c>
    </row>
    <row r="75">
      <c r="A75" s="4" t="inlineStr">
        <is>
          <t>Uncommitted Working Capital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s, borrowing capacity</t>
        </is>
      </c>
      <c r="B77" s="4" t="inlineStr">
        <is>
          <t xml:space="preserve"> </t>
        </is>
      </c>
      <c r="C77" s="6" t="n">
        <v>255000000</v>
      </c>
      <c r="D77" s="6" t="n">
        <v>255000000</v>
      </c>
      <c r="E77" s="6" t="n">
        <v>200000000</v>
      </c>
      <c r="F77" s="4" t="inlineStr">
        <is>
          <t xml:space="preserve"> </t>
        </is>
      </c>
    </row>
    <row r="78">
      <c r="A78" s="4" t="inlineStr">
        <is>
          <t>Acquisition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s, borrowing capacity</t>
        </is>
      </c>
      <c r="B80" s="4" t="inlineStr">
        <is>
          <t xml:space="preserve"> </t>
        </is>
      </c>
      <c r="C80" s="5" t="n">
        <v>450000000</v>
      </c>
      <c r="D80" s="4" t="inlineStr">
        <is>
          <t xml:space="preserve"> </t>
        </is>
      </c>
      <c r="E80" s="4" t="inlineStr">
        <is>
          <t xml:space="preserve"> </t>
        </is>
      </c>
      <c r="F80" s="4" t="inlineStr">
        <is>
          <t xml:space="preserve"> </t>
        </is>
      </c>
    </row>
    <row r="81">
      <c r="A81" s="4" t="inlineStr">
        <is>
          <t>Debt instrument, potential increase in maximum borrowing capacity</t>
        </is>
      </c>
      <c r="B81" s="4" t="inlineStr">
        <is>
          <t xml:space="preserve"> </t>
        </is>
      </c>
      <c r="C81" s="5" t="n">
        <v>750000000</v>
      </c>
      <c r="D81" s="4" t="inlineStr">
        <is>
          <t xml:space="preserve"> </t>
        </is>
      </c>
      <c r="E81" s="4" t="inlineStr">
        <is>
          <t xml:space="preserve"> </t>
        </is>
      </c>
      <c r="F81" s="4" t="inlineStr">
        <is>
          <t xml:space="preserve"> </t>
        </is>
      </c>
    </row>
    <row r="82">
      <c r="A82" s="4" t="inlineStr">
        <is>
          <t>Letters of credit outstanding</t>
        </is>
      </c>
      <c r="B82" s="4" t="inlineStr">
        <is>
          <t xml:space="preserve"> </t>
        </is>
      </c>
      <c r="C82" s="5" t="n">
        <v>19600000</v>
      </c>
      <c r="D82" s="4" t="inlineStr">
        <is>
          <t xml:space="preserve"> </t>
        </is>
      </c>
      <c r="E82" s="4" t="inlineStr">
        <is>
          <t xml:space="preserve"> </t>
        </is>
      </c>
      <c r="F82" s="6" t="n">
        <v>18800000</v>
      </c>
    </row>
    <row r="83">
      <c r="A83" s="4" t="inlineStr">
        <is>
          <t>Excess availability under Credit Agreement</t>
        </is>
      </c>
      <c r="B83" s="4" t="inlineStr">
        <is>
          <t xml:space="preserve"> </t>
        </is>
      </c>
      <c r="C83" s="6" t="n">
        <v>73000000</v>
      </c>
      <c r="D83" s="4" t="inlineStr">
        <is>
          <t xml:space="preserve"> </t>
        </is>
      </c>
      <c r="E83" s="4" t="inlineStr">
        <is>
          <t xml:space="preserve"> </t>
        </is>
      </c>
      <c r="F83" s="4" t="inlineStr">
        <is>
          <t xml:space="preserve"> </t>
        </is>
      </c>
    </row>
    <row r="84">
      <c r="A84" s="4" t="inlineStr">
        <is>
          <t>Acquisition facility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s, interest rate</t>
        </is>
      </c>
      <c r="B86" s="4" t="inlineStr">
        <is>
          <t xml:space="preserve"> </t>
        </is>
      </c>
      <c r="C86" s="12" t="n">
        <v>0.00375</v>
      </c>
      <c r="D86" s="4" t="inlineStr">
        <is>
          <t xml:space="preserve"> </t>
        </is>
      </c>
      <c r="E86" s="4" t="inlineStr">
        <is>
          <t xml:space="preserve"> </t>
        </is>
      </c>
      <c r="F86" s="4" t="inlineStr">
        <is>
          <t xml:space="preserve"> </t>
        </is>
      </c>
    </row>
    <row r="87">
      <c r="A87" s="4" t="inlineStr">
        <is>
          <t>Acquisition facility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s, interest rate</t>
        </is>
      </c>
      <c r="B89" s="4" t="inlineStr">
        <is>
          <t xml:space="preserve"> </t>
        </is>
      </c>
      <c r="C89" s="9" t="n">
        <v>0.005</v>
      </c>
      <c r="D89" s="4" t="inlineStr">
        <is>
          <t xml:space="preserve"> </t>
        </is>
      </c>
      <c r="E89" s="4" t="inlineStr">
        <is>
          <t xml:space="preserve"> </t>
        </is>
      </c>
      <c r="F89" s="4" t="inlineStr">
        <is>
          <t xml:space="preserve"> </t>
        </is>
      </c>
    </row>
    <row r="90">
      <c r="A90" s="4" t="inlineStr">
        <is>
          <t>Acquisition facility | Base Rate | Min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s, interest rate</t>
        </is>
      </c>
      <c r="B92" s="4" t="inlineStr">
        <is>
          <t xml:space="preserve"> </t>
        </is>
      </c>
      <c r="C92" s="9" t="n">
        <v>0.0125</v>
      </c>
      <c r="D92" s="4" t="inlineStr">
        <is>
          <t xml:space="preserve"> </t>
        </is>
      </c>
      <c r="E92" s="4" t="inlineStr">
        <is>
          <t xml:space="preserve"> </t>
        </is>
      </c>
      <c r="F92" s="4" t="inlineStr">
        <is>
          <t xml:space="preserve"> </t>
        </is>
      </c>
    </row>
    <row r="93">
      <c r="A93" s="4" t="inlineStr">
        <is>
          <t>Acquisition facility | Base Rate | Max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s, interest rate</t>
        </is>
      </c>
      <c r="B95" s="4" t="inlineStr">
        <is>
          <t xml:space="preserve"> </t>
        </is>
      </c>
      <c r="C95" s="9" t="n">
        <v>0.0225</v>
      </c>
      <c r="D95" s="4" t="inlineStr">
        <is>
          <t xml:space="preserve"> </t>
        </is>
      </c>
      <c r="E95" s="4" t="inlineStr">
        <is>
          <t xml:space="preserve"> </t>
        </is>
      </c>
      <c r="F95" s="4" t="inlineStr">
        <is>
          <t xml:space="preserve"> </t>
        </is>
      </c>
    </row>
    <row r="96">
      <c r="A96" s="4" t="inlineStr">
        <is>
          <t>Acquisition facility | Eurocurrency Rate | Min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instruments, interest rate</t>
        </is>
      </c>
      <c r="B98" s="4" t="inlineStr">
        <is>
          <t xml:space="preserve"> </t>
        </is>
      </c>
      <c r="C98" s="9" t="n">
        <v>0.0225</v>
      </c>
      <c r="D98" s="4" t="inlineStr">
        <is>
          <t xml:space="preserve"> </t>
        </is>
      </c>
      <c r="E98" s="4" t="inlineStr">
        <is>
          <t xml:space="preserve"> </t>
        </is>
      </c>
      <c r="F98" s="4" t="inlineStr">
        <is>
          <t xml:space="preserve"> </t>
        </is>
      </c>
    </row>
    <row r="99">
      <c r="A99" s="4" t="inlineStr">
        <is>
          <t>Acquisition facility | Eurocurrency Rate | Maximum</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instruments, interest rate</t>
        </is>
      </c>
      <c r="B101" s="4" t="inlineStr">
        <is>
          <t xml:space="preserve"> </t>
        </is>
      </c>
      <c r="C101" s="9" t="n">
        <v>0.0325</v>
      </c>
      <c r="D101" s="4" t="inlineStr">
        <is>
          <t xml:space="preserve"> </t>
        </is>
      </c>
      <c r="E101" s="4" t="inlineStr">
        <is>
          <t xml:space="preserve"> </t>
        </is>
      </c>
      <c r="F10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40" customWidth="1" min="2" max="2"/>
    <col width="22" customWidth="1" min="3" max="3"/>
    <col width="40" customWidth="1" min="4" max="4"/>
    <col width="22" customWidth="1" min="5" max="5"/>
    <col width="22" customWidth="1" min="6" max="6"/>
  </cols>
  <sheetData>
    <row r="1">
      <c r="A1" s="1" t="inlineStr">
        <is>
          <t>Related Party Transactions (Details) $ in Millions</t>
        </is>
      </c>
      <c r="B1" s="2" t="inlineStr">
        <is>
          <t>3 Months Ended</t>
        </is>
      </c>
      <c r="D1" s="2" t="inlineStr">
        <is>
          <t>6 Months Ended</t>
        </is>
      </c>
    </row>
    <row r="2">
      <c r="B2" s="2" t="inlineStr">
        <is>
          <t>Jun. 30, 2022 USD ($) creditArrangement</t>
        </is>
      </c>
      <c r="C2" s="2" t="inlineStr">
        <is>
          <t>Jun. 30, 2021 USD ($)</t>
        </is>
      </c>
      <c r="D2" s="2" t="inlineStr">
        <is>
          <t>Jun. 30, 2022 USD ($) creditArrangement</t>
        </is>
      </c>
      <c r="E2" s="2" t="inlineStr">
        <is>
          <t>Jun. 30, 2021 USD ($)</t>
        </is>
      </c>
      <c r="F2" s="2" t="inlineStr">
        <is>
          <t>Dec. 31, 2021 USD ($)</t>
        </is>
      </c>
    </row>
    <row r="3">
      <c r="A3" s="4" t="inlineStr">
        <is>
          <t>Hartree Partners,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from related parties</t>
        </is>
      </c>
      <c r="B5" s="4" t="inlineStr">
        <is>
          <t xml:space="preserve"> </t>
        </is>
      </c>
      <c r="C5" s="11" t="n">
        <v>0.5</v>
      </c>
      <c r="D5" s="4" t="inlineStr">
        <is>
          <t xml:space="preserve"> </t>
        </is>
      </c>
      <c r="E5" s="11" t="n">
        <v>0.5</v>
      </c>
      <c r="F5" s="4" t="inlineStr">
        <is>
          <t xml:space="preserve"> </t>
        </is>
      </c>
    </row>
    <row r="6">
      <c r="A6" s="4" t="inlineStr">
        <is>
          <t>General Part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mbursements of employee costs and related benefits</t>
        </is>
      </c>
      <c r="B8" s="6" t="n">
        <v>23</v>
      </c>
      <c r="C8" s="13" t="n">
        <v>20.2</v>
      </c>
      <c r="D8" s="6" t="n">
        <v>54</v>
      </c>
      <c r="E8" s="13" t="n">
        <v>46.5</v>
      </c>
      <c r="F8" s="4" t="inlineStr">
        <is>
          <t xml:space="preserve"> </t>
        </is>
      </c>
    </row>
    <row r="9">
      <c r="A9" s="4" t="inlineStr">
        <is>
          <t>Amounts due to General Partner</t>
        </is>
      </c>
      <c r="B9" s="5" t="n">
        <v>13</v>
      </c>
      <c r="C9" s="4" t="inlineStr">
        <is>
          <t xml:space="preserve"> </t>
        </is>
      </c>
      <c r="D9" s="5" t="n">
        <v>13</v>
      </c>
      <c r="E9" s="4" t="inlineStr">
        <is>
          <t xml:space="preserve"> </t>
        </is>
      </c>
      <c r="F9" s="11" t="n">
        <v>13.4</v>
      </c>
    </row>
    <row r="10">
      <c r="A10" s="4" t="inlineStr">
        <is>
          <t>Affiliated Entity | Hartree Partners, LP | Tane Use And Storage F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4" t="inlineStr">
        <is>
          <t xml:space="preserve"> </t>
        </is>
      </c>
      <c r="C12" s="4" t="inlineStr">
        <is>
          <t xml:space="preserve"> </t>
        </is>
      </c>
      <c r="D12" s="5" t="n">
        <v>0</v>
      </c>
      <c r="E12" s="4" t="inlineStr">
        <is>
          <t xml:space="preserve"> </t>
        </is>
      </c>
      <c r="F12" s="4" t="inlineStr">
        <is>
          <t xml:space="preserve"> </t>
        </is>
      </c>
    </row>
    <row r="13">
      <c r="A13" s="4" t="inlineStr">
        <is>
          <t>Affiliated Entity | Hartree Partners, LP | Oil And Natural G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13" t="n">
        <v>2.1</v>
      </c>
      <c r="C15" s="13" t="n">
        <v>0.2</v>
      </c>
      <c r="D15" s="13" t="n">
        <v>2.8</v>
      </c>
      <c r="E15" s="13" t="n">
        <v>0.7</v>
      </c>
      <c r="F15" s="4" t="inlineStr">
        <is>
          <t xml:space="preserve"> </t>
        </is>
      </c>
    </row>
    <row r="16">
      <c r="A16" s="4" t="inlineStr">
        <is>
          <t>Purchases</t>
        </is>
      </c>
      <c r="B16" s="11" t="n">
        <v>49.7</v>
      </c>
      <c r="C16" s="11" t="n">
        <v>29.8</v>
      </c>
      <c r="D16" s="11" t="n">
        <v>58.8</v>
      </c>
      <c r="E16" s="11" t="n">
        <v>97.8</v>
      </c>
      <c r="F16" s="4" t="inlineStr">
        <is>
          <t xml:space="preserve"> </t>
        </is>
      </c>
    </row>
    <row r="17">
      <c r="A17" s="4" t="inlineStr">
        <is>
          <t>Number of credit arrangements | creditArrangement</t>
        </is>
      </c>
      <c r="B17" s="5" t="n">
        <v>4</v>
      </c>
      <c r="C17" s="4" t="inlineStr">
        <is>
          <t xml:space="preserve"> </t>
        </is>
      </c>
      <c r="D17" s="5" t="n">
        <v>4</v>
      </c>
      <c r="E17" s="4" t="inlineStr">
        <is>
          <t xml:space="preserve"> </t>
        </is>
      </c>
      <c r="F17" s="4" t="inlineStr">
        <is>
          <t xml:space="preserve"> </t>
        </is>
      </c>
    </row>
    <row r="18">
      <c r="A18" s="4" t="inlineStr">
        <is>
          <t>Credit arrangement payment</t>
        </is>
      </c>
      <c r="B18" s="6" t="n">
        <v>73</v>
      </c>
      <c r="C18" s="4" t="inlineStr">
        <is>
          <t xml:space="preserve"> </t>
        </is>
      </c>
      <c r="D18" s="6" t="n">
        <v>73</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28" customWidth="1" min="2" max="2"/>
    <col width="22" customWidth="1" min="3" max="3"/>
    <col width="36" customWidth="1" min="4" max="4"/>
    <col width="22" customWidth="1" min="5" max="5"/>
    <col width="22" customWidth="1" min="6" max="6"/>
  </cols>
  <sheetData>
    <row r="1">
      <c r="A1" s="1" t="inlineStr">
        <is>
          <t>Segment Reporting - Narrative (Details) $ in Thousands</t>
        </is>
      </c>
      <c r="B1" s="2" t="inlineStr">
        <is>
          <t>3 Months Ended</t>
        </is>
      </c>
      <c r="D1" s="2" t="inlineStr">
        <is>
          <t>6 Months Ended</t>
        </is>
      </c>
    </row>
    <row r="2">
      <c r="B2" s="2" t="inlineStr">
        <is>
          <t>Jun. 30, 2022 USD ($) state</t>
        </is>
      </c>
      <c r="C2" s="2" t="inlineStr">
        <is>
          <t>Jun. 30, 2021 USD ($)</t>
        </is>
      </c>
      <c r="D2" s="2" t="inlineStr">
        <is>
          <t>Jun. 30, 2022 USD ($) segment state</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Revenue from contract with customer, excluding assessed tax</t>
        </is>
      </c>
      <c r="B5" s="6" t="n">
        <v>1278310</v>
      </c>
      <c r="C5" s="6" t="n">
        <v>657672</v>
      </c>
      <c r="D5" s="6" t="n">
        <v>3091625</v>
      </c>
      <c r="E5" s="6" t="n">
        <v>1693805</v>
      </c>
      <c r="F5" s="4" t="inlineStr">
        <is>
          <t xml:space="preserve"> </t>
        </is>
      </c>
    </row>
    <row r="6">
      <c r="A6" s="4" t="inlineStr">
        <is>
          <t>Significant fixed assets attributable to reporting segment</t>
        </is>
      </c>
      <c r="B6" s="5" t="n">
        <v>317818</v>
      </c>
      <c r="C6" s="4" t="inlineStr">
        <is>
          <t xml:space="preserve"> </t>
        </is>
      </c>
      <c r="D6" s="5" t="n">
        <v>317818</v>
      </c>
      <c r="E6" s="4" t="inlineStr">
        <is>
          <t xml:space="preserve"> </t>
        </is>
      </c>
      <c r="F6" s="6" t="n">
        <v>323630</v>
      </c>
    </row>
    <row r="7">
      <c r="A7" s="4" t="inlineStr">
        <is>
          <t>Goodwill</t>
        </is>
      </c>
      <c r="B7" s="5" t="n">
        <v>115036</v>
      </c>
      <c r="C7" s="4" t="inlineStr">
        <is>
          <t xml:space="preserve"> </t>
        </is>
      </c>
      <c r="D7" s="5" t="n">
        <v>115036</v>
      </c>
      <c r="E7" s="4" t="inlineStr">
        <is>
          <t xml:space="preserve"> </t>
        </is>
      </c>
      <c r="F7" s="6" t="n">
        <v>115037</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5" t="n">
        <v>99356</v>
      </c>
      <c r="C10" s="5" t="n">
        <v>72946</v>
      </c>
      <c r="D10" s="6" t="n">
        <v>200293</v>
      </c>
      <c r="E10" s="5" t="n">
        <v>139188</v>
      </c>
      <c r="F10" s="4" t="inlineStr">
        <is>
          <t xml:space="preserve"> </t>
        </is>
      </c>
    </row>
    <row r="11">
      <c r="A11" s="4" t="inlineStr">
        <is>
          <t>Refined products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erating segments | segment</t>
        </is>
      </c>
      <c r="B13" s="4" t="inlineStr">
        <is>
          <t xml:space="preserve"> </t>
        </is>
      </c>
      <c r="C13" s="4" t="inlineStr">
        <is>
          <t xml:space="preserve"> </t>
        </is>
      </c>
      <c r="D13" s="5" t="n">
        <v>2</v>
      </c>
      <c r="E13" s="4" t="inlineStr">
        <is>
          <t xml:space="preserve"> </t>
        </is>
      </c>
      <c r="F13" s="4" t="inlineStr">
        <is>
          <t xml:space="preserve"> </t>
        </is>
      </c>
    </row>
    <row r="14">
      <c r="A14" s="4" t="inlineStr">
        <is>
          <t>Revenue from contract with customer, excluding assessed tax</t>
        </is>
      </c>
      <c r="B14" s="5" t="n">
        <v>1189213</v>
      </c>
      <c r="C14" s="5" t="n">
        <v>589142</v>
      </c>
      <c r="D14" s="6" t="n">
        <v>2856043</v>
      </c>
      <c r="E14" s="5" t="n">
        <v>1505342</v>
      </c>
      <c r="F14" s="4" t="inlineStr">
        <is>
          <t xml:space="preserve"> </t>
        </is>
      </c>
    </row>
    <row r="15">
      <c r="A15" s="4" t="inlineStr">
        <is>
          <t>Goodwill</t>
        </is>
      </c>
      <c r="B15" s="6" t="n">
        <v>71400</v>
      </c>
      <c r="C15" s="4" t="inlineStr">
        <is>
          <t xml:space="preserve"> </t>
        </is>
      </c>
      <c r="D15" s="6" t="n">
        <v>71400</v>
      </c>
      <c r="E15" s="4" t="inlineStr">
        <is>
          <t xml:space="preserve"> </t>
        </is>
      </c>
      <c r="F15" s="4" t="inlineStr">
        <is>
          <t xml:space="preserve"> </t>
        </is>
      </c>
    </row>
    <row r="16">
      <c r="A16" s="4" t="inlineStr">
        <is>
          <t>Natural gas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erating segments | segment</t>
        </is>
      </c>
      <c r="B18" s="4" t="inlineStr">
        <is>
          <t xml:space="preserve"> </t>
        </is>
      </c>
      <c r="C18" s="4" t="inlineStr">
        <is>
          <t xml:space="preserve"> </t>
        </is>
      </c>
      <c r="D18" s="5" t="n">
        <v>1</v>
      </c>
      <c r="E18" s="4" t="inlineStr">
        <is>
          <t xml:space="preserve"> </t>
        </is>
      </c>
      <c r="F18" s="4" t="inlineStr">
        <is>
          <t xml:space="preserve"> </t>
        </is>
      </c>
    </row>
    <row r="19">
      <c r="A19" s="4" t="inlineStr">
        <is>
          <t>Number of states in which entity operates | state</t>
        </is>
      </c>
      <c r="B19" s="5" t="n">
        <v>13</v>
      </c>
      <c r="C19" s="4" t="inlineStr">
        <is>
          <t xml:space="preserve"> </t>
        </is>
      </c>
      <c r="D19" s="5" t="n">
        <v>13</v>
      </c>
      <c r="E19" s="4" t="inlineStr">
        <is>
          <t xml:space="preserve"> </t>
        </is>
      </c>
      <c r="F19" s="4" t="inlineStr">
        <is>
          <t xml:space="preserve"> </t>
        </is>
      </c>
    </row>
    <row r="20">
      <c r="A20" s="4" t="inlineStr">
        <is>
          <t>Revenue from contract with customer, excluding assessed tax</t>
        </is>
      </c>
      <c r="B20" s="6" t="n">
        <v>70510</v>
      </c>
      <c r="C20" s="5" t="n">
        <v>51360</v>
      </c>
      <c r="D20" s="6" t="n">
        <v>196354</v>
      </c>
      <c r="E20" s="5" t="n">
        <v>153935</v>
      </c>
      <c r="F20" s="4" t="inlineStr">
        <is>
          <t xml:space="preserve"> </t>
        </is>
      </c>
    </row>
    <row r="21">
      <c r="A21" s="4" t="inlineStr">
        <is>
          <t>Significant fixed assets attributable to reporting segment</t>
        </is>
      </c>
      <c r="B21" s="5" t="n">
        <v>0</v>
      </c>
      <c r="C21" s="4" t="inlineStr">
        <is>
          <t xml:space="preserve"> </t>
        </is>
      </c>
      <c r="D21" s="5" t="n">
        <v>0</v>
      </c>
      <c r="E21" s="4" t="inlineStr">
        <is>
          <t xml:space="preserve"> </t>
        </is>
      </c>
      <c r="F21" s="4" t="inlineStr">
        <is>
          <t xml:space="preserve"> </t>
        </is>
      </c>
    </row>
    <row r="22">
      <c r="A22" s="4" t="inlineStr">
        <is>
          <t>Goodwill</t>
        </is>
      </c>
      <c r="B22" s="5" t="n">
        <v>35500</v>
      </c>
      <c r="C22" s="4" t="inlineStr">
        <is>
          <t xml:space="preserve"> </t>
        </is>
      </c>
      <c r="D22" s="6" t="n">
        <v>35500</v>
      </c>
      <c r="E22" s="4" t="inlineStr">
        <is>
          <t xml:space="preserve"> </t>
        </is>
      </c>
      <c r="F22" s="4" t="inlineStr">
        <is>
          <t xml:space="preserve"> </t>
        </is>
      </c>
    </row>
    <row r="23">
      <c r="A23" s="4" t="inlineStr">
        <is>
          <t>Materials handling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erating segments | segment</t>
        </is>
      </c>
      <c r="B25" s="4" t="inlineStr">
        <is>
          <t xml:space="preserve"> </t>
        </is>
      </c>
      <c r="C25" s="4" t="inlineStr">
        <is>
          <t xml:space="preserve"> </t>
        </is>
      </c>
      <c r="D25" s="5" t="n">
        <v>2</v>
      </c>
      <c r="E25" s="4" t="inlineStr">
        <is>
          <t xml:space="preserve"> </t>
        </is>
      </c>
      <c r="F25" s="4" t="inlineStr">
        <is>
          <t xml:space="preserve"> </t>
        </is>
      </c>
    </row>
    <row r="26">
      <c r="A26" s="4" t="inlineStr">
        <is>
          <t>Revenue from contract with customer, excluding assessed tax</t>
        </is>
      </c>
      <c r="B26" s="5" t="n">
        <v>12871</v>
      </c>
      <c r="C26" s="5" t="n">
        <v>12725</v>
      </c>
      <c r="D26" s="6" t="n">
        <v>25964</v>
      </c>
      <c r="E26" s="5" t="n">
        <v>24771</v>
      </c>
      <c r="F26" s="4" t="inlineStr">
        <is>
          <t xml:space="preserve"> </t>
        </is>
      </c>
    </row>
    <row r="27">
      <c r="A27" s="4" t="inlineStr">
        <is>
          <t>Goodwill</t>
        </is>
      </c>
      <c r="B27" s="5" t="n">
        <v>6900</v>
      </c>
      <c r="C27" s="4" t="inlineStr">
        <is>
          <t xml:space="preserve"> </t>
        </is>
      </c>
      <c r="D27" s="6" t="n">
        <v>6900</v>
      </c>
      <c r="E27" s="4" t="inlineStr">
        <is>
          <t xml:space="preserve"> </t>
        </is>
      </c>
      <c r="F27" s="4" t="inlineStr">
        <is>
          <t xml:space="preserve"> </t>
        </is>
      </c>
    </row>
    <row r="28">
      <c r="A28" s="4" t="inlineStr">
        <is>
          <t>Other operations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perating segments | segment</t>
        </is>
      </c>
      <c r="B30" s="4" t="inlineStr">
        <is>
          <t xml:space="preserve"> </t>
        </is>
      </c>
      <c r="C30" s="4" t="inlineStr">
        <is>
          <t xml:space="preserve"> </t>
        </is>
      </c>
      <c r="D30" s="5" t="n">
        <v>2</v>
      </c>
      <c r="E30" s="4" t="inlineStr">
        <is>
          <t xml:space="preserve"> </t>
        </is>
      </c>
      <c r="F30" s="4" t="inlineStr">
        <is>
          <t xml:space="preserve"> </t>
        </is>
      </c>
    </row>
    <row r="31">
      <c r="A31" s="4" t="inlineStr">
        <is>
          <t>Revenue from contract with customer, excluding assessed tax</t>
        </is>
      </c>
      <c r="B31" s="5" t="n">
        <v>5716</v>
      </c>
      <c r="C31" s="6" t="n">
        <v>4445</v>
      </c>
      <c r="D31" s="6" t="n">
        <v>13264</v>
      </c>
      <c r="E31" s="6" t="n">
        <v>9757</v>
      </c>
      <c r="F31" s="4" t="inlineStr">
        <is>
          <t xml:space="preserve"> </t>
        </is>
      </c>
    </row>
    <row r="32">
      <c r="A32" s="4" t="inlineStr">
        <is>
          <t>Goodwill</t>
        </is>
      </c>
      <c r="B32" s="6" t="n">
        <v>1200</v>
      </c>
      <c r="C32" s="4" t="inlineStr">
        <is>
          <t xml:space="preserve"> </t>
        </is>
      </c>
      <c r="D32" s="6" t="n">
        <v>12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78310</v>
      </c>
      <c r="C4" s="6" t="n">
        <v>657672</v>
      </c>
      <c r="D4" s="6" t="n">
        <v>3091625</v>
      </c>
      <c r="E4" s="6" t="n">
        <v>1693805</v>
      </c>
    </row>
    <row r="5">
      <c r="A5" s="4" t="inlineStr">
        <is>
          <t>Cost of products sold (exclusive of depreciation and amortization)</t>
        </is>
      </c>
      <c r="B5" s="5" t="n">
        <v>1261935</v>
      </c>
      <c r="C5" s="5" t="n">
        <v>659803</v>
      </c>
      <c r="D5" s="5" t="n">
        <v>2991013</v>
      </c>
      <c r="E5" s="5" t="n">
        <v>1584585</v>
      </c>
    </row>
    <row r="6">
      <c r="A6" s="4" t="inlineStr">
        <is>
          <t>Operating expenses</t>
        </is>
      </c>
      <c r="B6" s="5" t="n">
        <v>22092</v>
      </c>
      <c r="C6" s="5" t="n">
        <v>19148</v>
      </c>
      <c r="D6" s="5" t="n">
        <v>45327</v>
      </c>
      <c r="E6" s="5" t="n">
        <v>38379</v>
      </c>
    </row>
    <row r="7">
      <c r="A7" s="4" t="inlineStr">
        <is>
          <t>Selling, general and administrative</t>
        </is>
      </c>
      <c r="B7" s="5" t="n">
        <v>21941</v>
      </c>
      <c r="C7" s="5" t="n">
        <v>16719</v>
      </c>
      <c r="D7" s="5" t="n">
        <v>50661</v>
      </c>
      <c r="E7" s="5" t="n">
        <v>41958</v>
      </c>
    </row>
    <row r="8">
      <c r="A8" s="4" t="inlineStr">
        <is>
          <t>Depreciation and amortization</t>
        </is>
      </c>
      <c r="B8" s="5" t="n">
        <v>8049</v>
      </c>
      <c r="C8" s="5" t="n">
        <v>8258</v>
      </c>
      <c r="D8" s="5" t="n">
        <v>16175</v>
      </c>
      <c r="E8" s="5" t="n">
        <v>16741</v>
      </c>
    </row>
    <row r="9">
      <c r="A9" s="4" t="inlineStr">
        <is>
          <t>Total operating costs and expenses</t>
        </is>
      </c>
      <c r="B9" s="5" t="n">
        <v>1314017</v>
      </c>
      <c r="C9" s="5" t="n">
        <v>703928</v>
      </c>
      <c r="D9" s="5" t="n">
        <v>3103176</v>
      </c>
      <c r="E9" s="5" t="n">
        <v>1681663</v>
      </c>
    </row>
    <row r="10">
      <c r="A10" s="4" t="inlineStr">
        <is>
          <t>Other operating (loss) income</t>
        </is>
      </c>
      <c r="B10" s="5" t="n">
        <v>0</v>
      </c>
      <c r="C10" s="5" t="n">
        <v>9725</v>
      </c>
      <c r="D10" s="5" t="n">
        <v>0</v>
      </c>
      <c r="E10" s="5" t="n">
        <v>9725</v>
      </c>
    </row>
    <row r="11">
      <c r="A11" s="4" t="inlineStr">
        <is>
          <t>Operating (loss) income</t>
        </is>
      </c>
      <c r="B11" s="5" t="n">
        <v>-35707</v>
      </c>
      <c r="C11" s="5" t="n">
        <v>-36531</v>
      </c>
      <c r="D11" s="5" t="n">
        <v>-11551</v>
      </c>
      <c r="E11" s="5" t="n">
        <v>21867</v>
      </c>
    </row>
    <row r="12">
      <c r="A12" s="4" t="inlineStr">
        <is>
          <t>Other (loss) income</t>
        </is>
      </c>
      <c r="B12" s="5" t="n">
        <v>0</v>
      </c>
      <c r="C12" s="5" t="n">
        <v>0</v>
      </c>
      <c r="D12" s="5" t="n">
        <v>-1</v>
      </c>
      <c r="E12" s="5" t="n">
        <v>2</v>
      </c>
    </row>
    <row r="13">
      <c r="A13" s="4" t="inlineStr">
        <is>
          <t>Interest income</t>
        </is>
      </c>
      <c r="B13" s="5" t="n">
        <v>115</v>
      </c>
      <c r="C13" s="5" t="n">
        <v>77</v>
      </c>
      <c r="D13" s="5" t="n">
        <v>143</v>
      </c>
      <c r="E13" s="5" t="n">
        <v>143</v>
      </c>
    </row>
    <row r="14">
      <c r="A14" s="4" t="inlineStr">
        <is>
          <t>Interest expense</t>
        </is>
      </c>
      <c r="B14" s="5" t="n">
        <v>-9242</v>
      </c>
      <c r="C14" s="5" t="n">
        <v>-8587</v>
      </c>
      <c r="D14" s="5" t="n">
        <v>-19814</v>
      </c>
      <c r="E14" s="5" t="n">
        <v>-17402</v>
      </c>
    </row>
    <row r="15">
      <c r="A15" s="4" t="inlineStr">
        <is>
          <t>(Loss) income before income taxes</t>
        </is>
      </c>
      <c r="B15" s="5" t="n">
        <v>-44834</v>
      </c>
      <c r="C15" s="5" t="n">
        <v>-45041</v>
      </c>
      <c r="D15" s="5" t="n">
        <v>-31223</v>
      </c>
      <c r="E15" s="5" t="n">
        <v>4610</v>
      </c>
    </row>
    <row r="16">
      <c r="A16" s="4" t="inlineStr">
        <is>
          <t>Income tax (provision) benefit</t>
        </is>
      </c>
      <c r="B16" s="5" t="n">
        <v>-461</v>
      </c>
      <c r="C16" s="5" t="n">
        <v>-562</v>
      </c>
      <c r="D16" s="5" t="n">
        <v>3874</v>
      </c>
      <c r="E16" s="5" t="n">
        <v>-1433</v>
      </c>
    </row>
    <row r="17">
      <c r="A17" s="4" t="inlineStr">
        <is>
          <t>Net (loss) income</t>
        </is>
      </c>
      <c r="B17" s="5" t="n">
        <v>-45295</v>
      </c>
      <c r="C17" s="5" t="n">
        <v>-45603</v>
      </c>
      <c r="D17" s="5" t="n">
        <v>-27349</v>
      </c>
      <c r="E17" s="5" t="n">
        <v>3177</v>
      </c>
    </row>
    <row r="18">
      <c r="A18" s="4" t="inlineStr">
        <is>
          <t>Limited partners' interest in net (loss) income</t>
        </is>
      </c>
      <c r="B18" s="6" t="n">
        <v>-45295</v>
      </c>
      <c r="C18" s="6" t="n">
        <v>-45603</v>
      </c>
      <c r="D18" s="6" t="n">
        <v>-27349</v>
      </c>
      <c r="E18" s="6" t="n">
        <v>3177</v>
      </c>
    </row>
    <row r="19">
      <c r="A19" s="3" t="inlineStr">
        <is>
          <t>Net (loss) income per limited partner unit:</t>
        </is>
      </c>
      <c r="B19" s="4" t="inlineStr">
        <is>
          <t xml:space="preserve"> </t>
        </is>
      </c>
      <c r="C19" s="4" t="inlineStr">
        <is>
          <t xml:space="preserve"> </t>
        </is>
      </c>
      <c r="D19" s="4" t="inlineStr">
        <is>
          <t xml:space="preserve"> </t>
        </is>
      </c>
      <c r="E19" s="4" t="inlineStr">
        <is>
          <t xml:space="preserve"> </t>
        </is>
      </c>
    </row>
    <row r="20">
      <c r="A20" s="4" t="inlineStr">
        <is>
          <t>Common - basic (in dollars per share)</t>
        </is>
      </c>
      <c r="B20" s="7" t="n">
        <v>-1.73</v>
      </c>
      <c r="C20" s="7" t="n">
        <v>-1.74</v>
      </c>
      <c r="D20" s="7" t="n">
        <v>-1.04</v>
      </c>
      <c r="E20" s="7" t="n">
        <v>0.13</v>
      </c>
    </row>
    <row r="21">
      <c r="A21" s="4" t="inlineStr">
        <is>
          <t>Common - diluted (in dollars per share)</t>
        </is>
      </c>
      <c r="B21" s="7" t="n">
        <v>-1.73</v>
      </c>
      <c r="C21" s="7" t="n">
        <v>-1.74</v>
      </c>
      <c r="D21" s="7" t="n">
        <v>-1.04</v>
      </c>
      <c r="E21" s="7" t="n">
        <v>0.13</v>
      </c>
    </row>
    <row r="22">
      <c r="A22" s="3" t="inlineStr">
        <is>
          <t>Units used to compute net income per limited partner unit:</t>
        </is>
      </c>
      <c r="B22" s="4" t="inlineStr">
        <is>
          <t xml:space="preserve"> </t>
        </is>
      </c>
      <c r="C22" s="4" t="inlineStr">
        <is>
          <t xml:space="preserve"> </t>
        </is>
      </c>
      <c r="D22" s="4" t="inlineStr">
        <is>
          <t xml:space="preserve"> </t>
        </is>
      </c>
      <c r="E22" s="4" t="inlineStr">
        <is>
          <t xml:space="preserve"> </t>
        </is>
      </c>
    </row>
    <row r="23">
      <c r="A23" s="4" t="inlineStr">
        <is>
          <t>Common - basic (in units)</t>
        </is>
      </c>
      <c r="B23" s="5" t="n">
        <v>26236612</v>
      </c>
      <c r="C23" s="5" t="n">
        <v>26226255</v>
      </c>
      <c r="D23" s="5" t="n">
        <v>26235585</v>
      </c>
      <c r="E23" s="5" t="n">
        <v>25066494</v>
      </c>
    </row>
    <row r="24">
      <c r="A24" s="4" t="inlineStr">
        <is>
          <t>Common - diluted (in units)</t>
        </is>
      </c>
      <c r="B24" s="5" t="n">
        <v>26236612</v>
      </c>
      <c r="C24" s="5" t="n">
        <v>26226255</v>
      </c>
      <c r="D24" s="5" t="n">
        <v>26235585</v>
      </c>
      <c r="E24" s="5" t="n">
        <v>25066494</v>
      </c>
    </row>
    <row r="25">
      <c r="A25" s="4" t="inlineStr">
        <is>
          <t>Distribution declared per unit (in dollars per share)</t>
        </is>
      </c>
      <c r="B25" s="8" t="n">
        <v>0.4338</v>
      </c>
      <c r="C25" s="8" t="n">
        <v>0.6675</v>
      </c>
      <c r="D25" s="8" t="n">
        <v>0.8676</v>
      </c>
      <c r="E25" s="8" t="n">
        <v>1.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for Partnership's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278310</v>
      </c>
      <c r="C4" s="6" t="n">
        <v>657672</v>
      </c>
      <c r="D4" s="6" t="n">
        <v>3091625</v>
      </c>
      <c r="E4" s="6" t="n">
        <v>1693805</v>
      </c>
    </row>
    <row r="5">
      <c r="A5" s="3" t="inlineStr">
        <is>
          <t>Adjusted gross margin:</t>
        </is>
      </c>
      <c r="B5" s="4" t="inlineStr">
        <is>
          <t xml:space="preserve"> </t>
        </is>
      </c>
      <c r="C5" s="4" t="inlineStr">
        <is>
          <t xml:space="preserve"> </t>
        </is>
      </c>
      <c r="D5" s="4" t="inlineStr">
        <is>
          <t xml:space="preserve"> </t>
        </is>
      </c>
      <c r="E5" s="4" t="inlineStr">
        <is>
          <t xml:space="preserve"> </t>
        </is>
      </c>
    </row>
    <row r="6">
      <c r="A6" s="4" t="inlineStr">
        <is>
          <t>Adjusted gross margin</t>
        </is>
      </c>
      <c r="B6" s="5" t="n">
        <v>51050</v>
      </c>
      <c r="C6" s="5" t="n">
        <v>38830</v>
      </c>
      <c r="D6" s="5" t="n">
        <v>192579</v>
      </c>
      <c r="E6" s="5" t="n">
        <v>145041</v>
      </c>
    </row>
    <row r="7">
      <c r="A7" s="3" t="inlineStr">
        <is>
          <t>Reconciliation to operating income (loss):</t>
        </is>
      </c>
      <c r="B7" s="4" t="inlineStr">
        <is>
          <t xml:space="preserve"> </t>
        </is>
      </c>
      <c r="C7" s="4" t="inlineStr">
        <is>
          <t xml:space="preserve"> </t>
        </is>
      </c>
      <c r="D7" s="4" t="inlineStr">
        <is>
          <t xml:space="preserve"> </t>
        </is>
      </c>
      <c r="E7" s="4" t="inlineStr">
        <is>
          <t xml:space="preserve"> </t>
        </is>
      </c>
    </row>
    <row r="8">
      <c r="A8" s="4" t="inlineStr">
        <is>
          <t>Change in unrealized gain on inventory</t>
        </is>
      </c>
      <c r="B8" s="5" t="n">
        <v>21998</v>
      </c>
      <c r="C8" s="5" t="n">
        <v>-5369</v>
      </c>
      <c r="D8" s="5" t="n">
        <v>6629</v>
      </c>
      <c r="E8" s="5" t="n">
        <v>20888</v>
      </c>
    </row>
    <row r="9">
      <c r="A9" s="4" t="inlineStr">
        <is>
          <t>Change in unrealized value on natural gas transportation contracts</t>
        </is>
      </c>
      <c r="B9" s="5" t="n">
        <v>-56673</v>
      </c>
      <c r="C9" s="5" t="n">
        <v>-35592</v>
      </c>
      <c r="D9" s="5" t="n">
        <v>-98596</v>
      </c>
      <c r="E9" s="5" t="n">
        <v>-56709</v>
      </c>
    </row>
    <row r="10">
      <c r="A10" s="3" t="inlineStr">
        <is>
          <t>Operating costs and expenses not allocated to operating segments:</t>
        </is>
      </c>
      <c r="B10" s="4" t="inlineStr">
        <is>
          <t xml:space="preserve"> </t>
        </is>
      </c>
      <c r="C10" s="4" t="inlineStr">
        <is>
          <t xml:space="preserve"> </t>
        </is>
      </c>
      <c r="D10" s="4" t="inlineStr">
        <is>
          <t xml:space="preserve"> </t>
        </is>
      </c>
      <c r="E10" s="4" t="inlineStr">
        <is>
          <t xml:space="preserve"> </t>
        </is>
      </c>
    </row>
    <row r="11">
      <c r="A11" s="4" t="inlineStr">
        <is>
          <t>Operating expenses</t>
        </is>
      </c>
      <c r="B11" s="5" t="n">
        <v>-22092</v>
      </c>
      <c r="C11" s="5" t="n">
        <v>-19148</v>
      </c>
      <c r="D11" s="5" t="n">
        <v>-45327</v>
      </c>
      <c r="E11" s="5" t="n">
        <v>-38379</v>
      </c>
    </row>
    <row r="12">
      <c r="A12" s="4" t="inlineStr">
        <is>
          <t>Selling, general and administrative</t>
        </is>
      </c>
      <c r="B12" s="5" t="n">
        <v>-21941</v>
      </c>
      <c r="C12" s="5" t="n">
        <v>-16719</v>
      </c>
      <c r="D12" s="5" t="n">
        <v>-50661</v>
      </c>
      <c r="E12" s="5" t="n">
        <v>-41958</v>
      </c>
    </row>
    <row r="13">
      <c r="A13" s="4" t="inlineStr">
        <is>
          <t>Depreciation and amortization</t>
        </is>
      </c>
      <c r="B13" s="5" t="n">
        <v>-8049</v>
      </c>
      <c r="C13" s="5" t="n">
        <v>-8258</v>
      </c>
      <c r="D13" s="5" t="n">
        <v>-16175</v>
      </c>
      <c r="E13" s="5" t="n">
        <v>-16741</v>
      </c>
    </row>
    <row r="14">
      <c r="A14" s="4" t="inlineStr">
        <is>
          <t>Other operating (loss) income</t>
        </is>
      </c>
      <c r="B14" s="5" t="n">
        <v>0</v>
      </c>
      <c r="C14" s="5" t="n">
        <v>9725</v>
      </c>
      <c r="D14" s="5" t="n">
        <v>0</v>
      </c>
      <c r="E14" s="5" t="n">
        <v>9725</v>
      </c>
    </row>
    <row r="15">
      <c r="A15" s="4" t="inlineStr">
        <is>
          <t>Operating (loss) income</t>
        </is>
      </c>
      <c r="B15" s="5" t="n">
        <v>-35707</v>
      </c>
      <c r="C15" s="5" t="n">
        <v>-36531</v>
      </c>
      <c r="D15" s="5" t="n">
        <v>-11551</v>
      </c>
      <c r="E15" s="5" t="n">
        <v>21867</v>
      </c>
    </row>
    <row r="16">
      <c r="A16" s="4" t="inlineStr">
        <is>
          <t>Other (loss) income</t>
        </is>
      </c>
      <c r="B16" s="5" t="n">
        <v>0</v>
      </c>
      <c r="C16" s="5" t="n">
        <v>0</v>
      </c>
      <c r="D16" s="5" t="n">
        <v>-1</v>
      </c>
      <c r="E16" s="5" t="n">
        <v>2</v>
      </c>
    </row>
    <row r="17">
      <c r="A17" s="4" t="inlineStr">
        <is>
          <t>Interest income</t>
        </is>
      </c>
      <c r="B17" s="5" t="n">
        <v>115</v>
      </c>
      <c r="C17" s="5" t="n">
        <v>77</v>
      </c>
      <c r="D17" s="5" t="n">
        <v>143</v>
      </c>
      <c r="E17" s="5" t="n">
        <v>143</v>
      </c>
    </row>
    <row r="18">
      <c r="A18" s="4" t="inlineStr">
        <is>
          <t>Interest expense</t>
        </is>
      </c>
      <c r="B18" s="5" t="n">
        <v>-9242</v>
      </c>
      <c r="C18" s="5" t="n">
        <v>-8587</v>
      </c>
      <c r="D18" s="5" t="n">
        <v>-19814</v>
      </c>
      <c r="E18" s="5" t="n">
        <v>-17402</v>
      </c>
    </row>
    <row r="19">
      <c r="A19" s="4" t="inlineStr">
        <is>
          <t>Income tax (provision) benefit</t>
        </is>
      </c>
      <c r="B19" s="5" t="n">
        <v>-461</v>
      </c>
      <c r="C19" s="5" t="n">
        <v>-562</v>
      </c>
      <c r="D19" s="5" t="n">
        <v>3874</v>
      </c>
      <c r="E19" s="5" t="n">
        <v>-1433</v>
      </c>
    </row>
    <row r="20">
      <c r="A20" s="4" t="inlineStr">
        <is>
          <t>Net (loss) income</t>
        </is>
      </c>
      <c r="B20" s="5" t="n">
        <v>-45295</v>
      </c>
      <c r="C20" s="5" t="n">
        <v>-45603</v>
      </c>
      <c r="D20" s="5" t="n">
        <v>-27349</v>
      </c>
      <c r="E20" s="5" t="n">
        <v>3177</v>
      </c>
    </row>
    <row r="21">
      <c r="A21" s="4" t="inlineStr">
        <is>
          <t>Refined products</t>
        </is>
      </c>
      <c r="B21" s="4" t="inlineStr">
        <is>
          <t xml:space="preserve"> </t>
        </is>
      </c>
      <c r="C21" s="4" t="inlineStr">
        <is>
          <t xml:space="preserve"> </t>
        </is>
      </c>
      <c r="D21" s="4" t="inlineStr">
        <is>
          <t xml:space="preserve"> </t>
        </is>
      </c>
      <c r="E21" s="4" t="inlineStr">
        <is>
          <t xml:space="preserve"> </t>
        </is>
      </c>
    </row>
    <row r="22">
      <c r="A22" s="3" t="inlineStr">
        <is>
          <t>Net sales [Abstract]</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1189213</v>
      </c>
      <c r="C23" s="5" t="n">
        <v>589142</v>
      </c>
      <c r="D23" s="5" t="n">
        <v>2856043</v>
      </c>
      <c r="E23" s="5" t="n">
        <v>1505342</v>
      </c>
    </row>
    <row r="24">
      <c r="A24" s="3" t="inlineStr">
        <is>
          <t>Adjusted gross margin:</t>
        </is>
      </c>
      <c r="B24" s="4" t="inlineStr">
        <is>
          <t xml:space="preserve"> </t>
        </is>
      </c>
      <c r="C24" s="4" t="inlineStr">
        <is>
          <t xml:space="preserve"> </t>
        </is>
      </c>
      <c r="D24" s="4" t="inlineStr">
        <is>
          <t xml:space="preserve"> </t>
        </is>
      </c>
      <c r="E24" s="4" t="inlineStr">
        <is>
          <t xml:space="preserve"> </t>
        </is>
      </c>
    </row>
    <row r="25">
      <c r="A25" s="4" t="inlineStr">
        <is>
          <t>Adjusted gross margin</t>
        </is>
      </c>
      <c r="B25" s="5" t="n">
        <v>29868</v>
      </c>
      <c r="C25" s="5" t="n">
        <v>27165</v>
      </c>
      <c r="D25" s="5" t="n">
        <v>83994</v>
      </c>
      <c r="E25" s="5" t="n">
        <v>78198</v>
      </c>
    </row>
    <row r="26">
      <c r="A26" s="4" t="inlineStr">
        <is>
          <t>Natural gas</t>
        </is>
      </c>
      <c r="B26" s="4" t="inlineStr">
        <is>
          <t xml:space="preserve"> </t>
        </is>
      </c>
      <c r="C26" s="4" t="inlineStr">
        <is>
          <t xml:space="preserve"> </t>
        </is>
      </c>
      <c r="D26" s="4" t="inlineStr">
        <is>
          <t xml:space="preserve"> </t>
        </is>
      </c>
      <c r="E26" s="4" t="inlineStr">
        <is>
          <t xml:space="preserve"> </t>
        </is>
      </c>
    </row>
    <row r="27">
      <c r="A27" s="3" t="inlineStr">
        <is>
          <t>Net sales [Abstract]</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70510</v>
      </c>
      <c r="C28" s="5" t="n">
        <v>51360</v>
      </c>
      <c r="D28" s="5" t="n">
        <v>196354</v>
      </c>
      <c r="E28" s="5" t="n">
        <v>153935</v>
      </c>
    </row>
    <row r="29">
      <c r="A29" s="3" t="inlineStr">
        <is>
          <t>Adjusted gross margin:</t>
        </is>
      </c>
      <c r="B29" s="4" t="inlineStr">
        <is>
          <t xml:space="preserve"> </t>
        </is>
      </c>
      <c r="C29" s="4" t="inlineStr">
        <is>
          <t xml:space="preserve"> </t>
        </is>
      </c>
      <c r="D29" s="4" t="inlineStr">
        <is>
          <t xml:space="preserve"> </t>
        </is>
      </c>
      <c r="E29" s="4" t="inlineStr">
        <is>
          <t xml:space="preserve"> </t>
        </is>
      </c>
    </row>
    <row r="30">
      <c r="A30" s="4" t="inlineStr">
        <is>
          <t>Adjusted gross margin</t>
        </is>
      </c>
      <c r="B30" s="5" t="n">
        <v>5755</v>
      </c>
      <c r="C30" s="5" t="n">
        <v>-2725</v>
      </c>
      <c r="D30" s="5" t="n">
        <v>77106</v>
      </c>
      <c r="E30" s="5" t="n">
        <v>38364</v>
      </c>
    </row>
    <row r="31">
      <c r="A31" s="4" t="inlineStr">
        <is>
          <t>Materials handling</t>
        </is>
      </c>
      <c r="B31" s="4" t="inlineStr">
        <is>
          <t xml:space="preserve"> </t>
        </is>
      </c>
      <c r="C31" s="4" t="inlineStr">
        <is>
          <t xml:space="preserve"> </t>
        </is>
      </c>
      <c r="D31" s="4" t="inlineStr">
        <is>
          <t xml:space="preserve"> </t>
        </is>
      </c>
      <c r="E31" s="4" t="inlineStr">
        <is>
          <t xml:space="preserve"> </t>
        </is>
      </c>
    </row>
    <row r="32">
      <c r="A32" s="3" t="inlineStr">
        <is>
          <t>Net sales [Abstract]</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12871</v>
      </c>
      <c r="C33" s="5" t="n">
        <v>12725</v>
      </c>
      <c r="D33" s="5" t="n">
        <v>25964</v>
      </c>
      <c r="E33" s="5" t="n">
        <v>24771</v>
      </c>
    </row>
    <row r="34">
      <c r="A34" s="3" t="inlineStr">
        <is>
          <t>Adjusted gross margin:</t>
        </is>
      </c>
      <c r="B34" s="4" t="inlineStr">
        <is>
          <t xml:space="preserve"> </t>
        </is>
      </c>
      <c r="C34" s="4" t="inlineStr">
        <is>
          <t xml:space="preserve"> </t>
        </is>
      </c>
      <c r="D34" s="4" t="inlineStr">
        <is>
          <t xml:space="preserve"> </t>
        </is>
      </c>
      <c r="E34" s="4" t="inlineStr">
        <is>
          <t xml:space="preserve"> </t>
        </is>
      </c>
    </row>
    <row r="35">
      <c r="A35" s="4" t="inlineStr">
        <is>
          <t>Adjusted gross margin</t>
        </is>
      </c>
      <c r="B35" s="5" t="n">
        <v>12799</v>
      </c>
      <c r="C35" s="5" t="n">
        <v>12694</v>
      </c>
      <c r="D35" s="5" t="n">
        <v>25929</v>
      </c>
      <c r="E35" s="5" t="n">
        <v>24770</v>
      </c>
    </row>
    <row r="36">
      <c r="A36" s="4" t="inlineStr">
        <is>
          <t>Other operations</t>
        </is>
      </c>
      <c r="B36" s="4" t="inlineStr">
        <is>
          <t xml:space="preserve"> </t>
        </is>
      </c>
      <c r="C36" s="4" t="inlineStr">
        <is>
          <t xml:space="preserve"> </t>
        </is>
      </c>
      <c r="D36" s="4" t="inlineStr">
        <is>
          <t xml:space="preserve"> </t>
        </is>
      </c>
      <c r="E36" s="4" t="inlineStr">
        <is>
          <t xml:space="preserve"> </t>
        </is>
      </c>
    </row>
    <row r="37">
      <c r="A37" s="3" t="inlineStr">
        <is>
          <t>Net sales [Abstract]</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5" t="n">
        <v>5716</v>
      </c>
      <c r="C38" s="5" t="n">
        <v>4445</v>
      </c>
      <c r="D38" s="5" t="n">
        <v>13264</v>
      </c>
      <c r="E38" s="5" t="n">
        <v>9757</v>
      </c>
    </row>
    <row r="39">
      <c r="A39" s="3" t="inlineStr">
        <is>
          <t>Adjusted gross margin:</t>
        </is>
      </c>
      <c r="B39" s="4" t="inlineStr">
        <is>
          <t xml:space="preserve"> </t>
        </is>
      </c>
      <c r="C39" s="4" t="inlineStr">
        <is>
          <t xml:space="preserve"> </t>
        </is>
      </c>
      <c r="D39" s="4" t="inlineStr">
        <is>
          <t xml:space="preserve"> </t>
        </is>
      </c>
      <c r="E39" s="4" t="inlineStr">
        <is>
          <t xml:space="preserve"> </t>
        </is>
      </c>
    </row>
    <row r="40">
      <c r="A40" s="4" t="inlineStr">
        <is>
          <t>Adjusted gross margin</t>
        </is>
      </c>
      <c r="B40" s="6" t="n">
        <v>2628</v>
      </c>
      <c r="C40" s="6" t="n">
        <v>1696</v>
      </c>
      <c r="D40" s="6" t="n">
        <v>5550</v>
      </c>
      <c r="E40" s="6" t="n">
        <v>37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Financial Assets and Financial Liabilities Measured at Fair Value on Recurring Basis (Details) - USD ($) $ in Thousands</t>
        </is>
      </c>
      <c r="B1" s="2" t="inlineStr">
        <is>
          <t>Jun. 30, 2022</t>
        </is>
      </c>
      <c r="C1" s="2" t="inlineStr">
        <is>
          <t>Dec. 31, 2021</t>
        </is>
      </c>
    </row>
    <row r="2">
      <c r="A2" s="4" t="inlineStr">
        <is>
          <t>Quoted Prices in Active Markets Level 1</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Financial assets</t>
        </is>
      </c>
      <c r="B4" s="6" t="n">
        <v>261852</v>
      </c>
      <c r="C4" s="6" t="n">
        <v>148029</v>
      </c>
    </row>
    <row r="5">
      <c r="A5" s="3" t="inlineStr">
        <is>
          <t>Derivative liabilities:</t>
        </is>
      </c>
      <c r="B5" s="4" t="inlineStr">
        <is>
          <t xml:space="preserve"> </t>
        </is>
      </c>
      <c r="C5" s="4" t="inlineStr">
        <is>
          <t xml:space="preserve"> </t>
        </is>
      </c>
    </row>
    <row r="6">
      <c r="A6" s="4" t="inlineStr">
        <is>
          <t>Financial liabilities</t>
        </is>
      </c>
      <c r="B6" s="5" t="n">
        <v>158260</v>
      </c>
      <c r="C6" s="5" t="n">
        <v>77948</v>
      </c>
    </row>
    <row r="7">
      <c r="A7" s="4" t="inlineStr">
        <is>
          <t>Quoted Prices in Active Markets Level 1 | Commodity fixed forwards</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Financial assets</t>
        </is>
      </c>
      <c r="B9" s="5" t="n">
        <v>0</v>
      </c>
      <c r="C9" s="5" t="n">
        <v>0</v>
      </c>
    </row>
    <row r="10">
      <c r="A10" s="3" t="inlineStr">
        <is>
          <t>Derivative liabilities:</t>
        </is>
      </c>
      <c r="B10" s="4" t="inlineStr">
        <is>
          <t xml:space="preserve"> </t>
        </is>
      </c>
      <c r="C10" s="4" t="inlineStr">
        <is>
          <t xml:space="preserve"> </t>
        </is>
      </c>
    </row>
    <row r="11">
      <c r="A11" s="4" t="inlineStr">
        <is>
          <t>Financial liabilities</t>
        </is>
      </c>
      <c r="B11" s="5" t="n">
        <v>0</v>
      </c>
      <c r="C11" s="5" t="n">
        <v>0</v>
      </c>
    </row>
    <row r="12">
      <c r="A12" s="4" t="inlineStr">
        <is>
          <t>Quoted Prices in Active Markets Level 1 | Futures, swaps and option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Financial assets</t>
        </is>
      </c>
      <c r="B14" s="5" t="n">
        <v>261852</v>
      </c>
      <c r="C14" s="5" t="n">
        <v>148029</v>
      </c>
    </row>
    <row r="15">
      <c r="A15" s="3" t="inlineStr">
        <is>
          <t>Derivative liabilities:</t>
        </is>
      </c>
      <c r="B15" s="4" t="inlineStr">
        <is>
          <t xml:space="preserve"> </t>
        </is>
      </c>
      <c r="C15" s="4" t="inlineStr">
        <is>
          <t xml:space="preserve"> </t>
        </is>
      </c>
    </row>
    <row r="16">
      <c r="A16" s="4" t="inlineStr">
        <is>
          <t>Financial liabilities</t>
        </is>
      </c>
      <c r="B16" s="5" t="n">
        <v>158260</v>
      </c>
      <c r="C16" s="5" t="n">
        <v>77948</v>
      </c>
    </row>
    <row r="17">
      <c r="A17" s="4" t="inlineStr">
        <is>
          <t>Quoted Prices in Active Markets Level 1 | Commodity derivative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Financial assets</t>
        </is>
      </c>
      <c r="B19" s="5" t="n">
        <v>261852</v>
      </c>
      <c r="C19" s="5" t="n">
        <v>148029</v>
      </c>
    </row>
    <row r="20">
      <c r="A20" s="3" t="inlineStr">
        <is>
          <t>Derivative liabilities:</t>
        </is>
      </c>
      <c r="B20" s="4" t="inlineStr">
        <is>
          <t xml:space="preserve"> </t>
        </is>
      </c>
      <c r="C20" s="4" t="inlineStr">
        <is>
          <t xml:space="preserve"> </t>
        </is>
      </c>
    </row>
    <row r="21">
      <c r="A21" s="4" t="inlineStr">
        <is>
          <t>Financial liabilities</t>
        </is>
      </c>
      <c r="B21" s="5" t="n">
        <v>158260</v>
      </c>
      <c r="C21" s="5" t="n">
        <v>77948</v>
      </c>
    </row>
    <row r="22">
      <c r="A22" s="4" t="inlineStr">
        <is>
          <t>Quoted Prices in Active Markets Level 1 | Interest rate swap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Financial assets</t>
        </is>
      </c>
      <c r="B24" s="5" t="n">
        <v>0</v>
      </c>
      <c r="C24" s="5" t="n">
        <v>0</v>
      </c>
    </row>
    <row r="25">
      <c r="A25" s="3" t="inlineStr">
        <is>
          <t>Derivative liabilities:</t>
        </is>
      </c>
      <c r="B25" s="4" t="inlineStr">
        <is>
          <t xml:space="preserve"> </t>
        </is>
      </c>
      <c r="C25" s="4" t="inlineStr">
        <is>
          <t xml:space="preserve"> </t>
        </is>
      </c>
    </row>
    <row r="26">
      <c r="A26" s="4" t="inlineStr">
        <is>
          <t>Financial liabilities</t>
        </is>
      </c>
      <c r="B26" s="5" t="n">
        <v>0</v>
      </c>
      <c r="C26" s="5" t="n">
        <v>0</v>
      </c>
    </row>
    <row r="27">
      <c r="A27" s="4" t="inlineStr">
        <is>
          <t>Significant Other Observable Inputs Level 2</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Financial assets</t>
        </is>
      </c>
      <c r="B29" s="5" t="n">
        <v>37021</v>
      </c>
      <c r="C29" s="5" t="n">
        <v>26100</v>
      </c>
    </row>
    <row r="30">
      <c r="A30" s="3" t="inlineStr">
        <is>
          <t>Derivative liabilities:</t>
        </is>
      </c>
      <c r="B30" s="4" t="inlineStr">
        <is>
          <t xml:space="preserve"> </t>
        </is>
      </c>
      <c r="C30" s="4" t="inlineStr">
        <is>
          <t xml:space="preserve"> </t>
        </is>
      </c>
    </row>
    <row r="31">
      <c r="A31" s="4" t="inlineStr">
        <is>
          <t>Financial liabilities</t>
        </is>
      </c>
      <c r="B31" s="5" t="n">
        <v>274206</v>
      </c>
      <c r="C31" s="5" t="n">
        <v>181975</v>
      </c>
    </row>
    <row r="32">
      <c r="A32" s="4" t="inlineStr">
        <is>
          <t>Significant Other Observable Inputs Level 2 | Commodity fixed forward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Financial assets</t>
        </is>
      </c>
      <c r="B34" s="5" t="n">
        <v>21203</v>
      </c>
      <c r="C34" s="5" t="n">
        <v>25793</v>
      </c>
    </row>
    <row r="35">
      <c r="A35" s="3" t="inlineStr">
        <is>
          <t>Derivative liabilities:</t>
        </is>
      </c>
      <c r="B35" s="4" t="inlineStr">
        <is>
          <t xml:space="preserve"> </t>
        </is>
      </c>
      <c r="C35" s="4" t="inlineStr">
        <is>
          <t xml:space="preserve"> </t>
        </is>
      </c>
    </row>
    <row r="36">
      <c r="A36" s="4" t="inlineStr">
        <is>
          <t>Financial liabilities</t>
        </is>
      </c>
      <c r="B36" s="5" t="n">
        <v>274141</v>
      </c>
      <c r="C36" s="5" t="n">
        <v>176602</v>
      </c>
    </row>
    <row r="37">
      <c r="A37" s="4" t="inlineStr">
        <is>
          <t>Significant Other Observable Inputs Level 2 | Futures, swaps and option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Financial assets</t>
        </is>
      </c>
      <c r="B39" s="5" t="n">
        <v>0</v>
      </c>
      <c r="C39" s="5" t="n">
        <v>5</v>
      </c>
    </row>
    <row r="40">
      <c r="A40" s="3" t="inlineStr">
        <is>
          <t>Derivative liabilities:</t>
        </is>
      </c>
      <c r="B40" s="4" t="inlineStr">
        <is>
          <t xml:space="preserve"> </t>
        </is>
      </c>
      <c r="C40" s="4" t="inlineStr">
        <is>
          <t xml:space="preserve"> </t>
        </is>
      </c>
    </row>
    <row r="41">
      <c r="A41" s="4" t="inlineStr">
        <is>
          <t>Financial liabilities</t>
        </is>
      </c>
      <c r="B41" s="5" t="n">
        <v>65</v>
      </c>
      <c r="C41" s="5" t="n">
        <v>78</v>
      </c>
    </row>
    <row r="42">
      <c r="A42" s="4" t="inlineStr">
        <is>
          <t>Significant Other Observable Inputs Level 2 | Commodity derivative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Financial assets</t>
        </is>
      </c>
      <c r="B44" s="5" t="n">
        <v>21203</v>
      </c>
      <c r="C44" s="5" t="n">
        <v>25798</v>
      </c>
    </row>
    <row r="45">
      <c r="A45" s="3" t="inlineStr">
        <is>
          <t>Derivative liabilities:</t>
        </is>
      </c>
      <c r="B45" s="4" t="inlineStr">
        <is>
          <t xml:space="preserve"> </t>
        </is>
      </c>
      <c r="C45" s="4" t="inlineStr">
        <is>
          <t xml:space="preserve"> </t>
        </is>
      </c>
    </row>
    <row r="46">
      <c r="A46" s="4" t="inlineStr">
        <is>
          <t>Financial liabilities</t>
        </is>
      </c>
      <c r="B46" s="5" t="n">
        <v>274206</v>
      </c>
      <c r="C46" s="5" t="n">
        <v>176680</v>
      </c>
    </row>
    <row r="47">
      <c r="A47" s="4" t="inlineStr">
        <is>
          <t>Significant Other Observable Inputs Level 2 | Interest rate swap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Financial assets</t>
        </is>
      </c>
      <c r="B49" s="5" t="n">
        <v>15818</v>
      </c>
      <c r="C49" s="5" t="n">
        <v>302</v>
      </c>
    </row>
    <row r="50">
      <c r="A50" s="3" t="inlineStr">
        <is>
          <t>Derivative liabilities:</t>
        </is>
      </c>
      <c r="B50" s="4" t="inlineStr">
        <is>
          <t xml:space="preserve"> </t>
        </is>
      </c>
      <c r="C50" s="4" t="inlineStr">
        <is>
          <t xml:space="preserve"> </t>
        </is>
      </c>
    </row>
    <row r="51">
      <c r="A51" s="4" t="inlineStr">
        <is>
          <t>Financial liabilities</t>
        </is>
      </c>
      <c r="B51" s="5" t="n">
        <v>0</v>
      </c>
      <c r="C51" s="5" t="n">
        <v>5295</v>
      </c>
    </row>
    <row r="52">
      <c r="A52" s="4" t="inlineStr">
        <is>
          <t>Significant Unobservable Inputs Level 3</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Financial assets</t>
        </is>
      </c>
      <c r="B54" s="5" t="n">
        <v>0</v>
      </c>
      <c r="C54" s="5" t="n">
        <v>0</v>
      </c>
    </row>
    <row r="55">
      <c r="A55" s="3" t="inlineStr">
        <is>
          <t>Derivative liabilities:</t>
        </is>
      </c>
      <c r="B55" s="4" t="inlineStr">
        <is>
          <t xml:space="preserve"> </t>
        </is>
      </c>
      <c r="C55" s="4" t="inlineStr">
        <is>
          <t xml:space="preserve"> </t>
        </is>
      </c>
    </row>
    <row r="56">
      <c r="A56" s="4" t="inlineStr">
        <is>
          <t>Financial liabilities</t>
        </is>
      </c>
      <c r="B56" s="5" t="n">
        <v>0</v>
      </c>
      <c r="C56" s="5" t="n">
        <v>0</v>
      </c>
    </row>
    <row r="57">
      <c r="A57" s="4" t="inlineStr">
        <is>
          <t>Significant Unobservable Inputs Level 3 | Commodity fixed forwards</t>
        </is>
      </c>
      <c r="B57" s="4" t="inlineStr">
        <is>
          <t xml:space="preserve"> </t>
        </is>
      </c>
      <c r="C57" s="4" t="inlineStr">
        <is>
          <t xml:space="preserve"> </t>
        </is>
      </c>
    </row>
    <row r="58">
      <c r="A58" s="3" t="inlineStr">
        <is>
          <t>Derivative assets:</t>
        </is>
      </c>
      <c r="B58" s="4" t="inlineStr">
        <is>
          <t xml:space="preserve"> </t>
        </is>
      </c>
      <c r="C58" s="4" t="inlineStr">
        <is>
          <t xml:space="preserve"> </t>
        </is>
      </c>
    </row>
    <row r="59">
      <c r="A59" s="4" t="inlineStr">
        <is>
          <t>Financial assets</t>
        </is>
      </c>
      <c r="B59" s="5" t="n">
        <v>0</v>
      </c>
      <c r="C59" s="5" t="n">
        <v>0</v>
      </c>
    </row>
    <row r="60">
      <c r="A60" s="3" t="inlineStr">
        <is>
          <t>Derivative liabilities:</t>
        </is>
      </c>
      <c r="B60" s="4" t="inlineStr">
        <is>
          <t xml:space="preserve"> </t>
        </is>
      </c>
      <c r="C60" s="4" t="inlineStr">
        <is>
          <t xml:space="preserve"> </t>
        </is>
      </c>
    </row>
    <row r="61">
      <c r="A61" s="4" t="inlineStr">
        <is>
          <t>Financial liabilities</t>
        </is>
      </c>
      <c r="B61" s="5" t="n">
        <v>0</v>
      </c>
      <c r="C61" s="5" t="n">
        <v>0</v>
      </c>
    </row>
    <row r="62">
      <c r="A62" s="4" t="inlineStr">
        <is>
          <t>Significant Unobservable Inputs Level 3 | Futures, swaps and options</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Financial assets</t>
        </is>
      </c>
      <c r="B64" s="5" t="n">
        <v>0</v>
      </c>
      <c r="C64" s="5" t="n">
        <v>0</v>
      </c>
    </row>
    <row r="65">
      <c r="A65" s="3" t="inlineStr">
        <is>
          <t>Derivative liabilities:</t>
        </is>
      </c>
      <c r="B65" s="4" t="inlineStr">
        <is>
          <t xml:space="preserve"> </t>
        </is>
      </c>
      <c r="C65" s="4" t="inlineStr">
        <is>
          <t xml:space="preserve"> </t>
        </is>
      </c>
    </row>
    <row r="66">
      <c r="A66" s="4" t="inlineStr">
        <is>
          <t>Financial liabilities</t>
        </is>
      </c>
      <c r="B66" s="5" t="n">
        <v>0</v>
      </c>
      <c r="C66" s="5" t="n">
        <v>0</v>
      </c>
    </row>
    <row r="67">
      <c r="A67" s="4" t="inlineStr">
        <is>
          <t>Significant Unobservable Inputs Level 3 | Commodity derivatives</t>
        </is>
      </c>
      <c r="B67" s="4" t="inlineStr">
        <is>
          <t xml:space="preserve"> </t>
        </is>
      </c>
      <c r="C67" s="4" t="inlineStr">
        <is>
          <t xml:space="preserve"> </t>
        </is>
      </c>
    </row>
    <row r="68">
      <c r="A68" s="3" t="inlineStr">
        <is>
          <t>Derivative assets:</t>
        </is>
      </c>
      <c r="B68" s="4" t="inlineStr">
        <is>
          <t xml:space="preserve"> </t>
        </is>
      </c>
      <c r="C68" s="4" t="inlineStr">
        <is>
          <t xml:space="preserve"> </t>
        </is>
      </c>
    </row>
    <row r="69">
      <c r="A69" s="4" t="inlineStr">
        <is>
          <t>Financial assets</t>
        </is>
      </c>
      <c r="B69" s="5" t="n">
        <v>0</v>
      </c>
      <c r="C69" s="5" t="n">
        <v>0</v>
      </c>
    </row>
    <row r="70">
      <c r="A70" s="3" t="inlineStr">
        <is>
          <t>Derivative liabilities:</t>
        </is>
      </c>
      <c r="B70" s="4" t="inlineStr">
        <is>
          <t xml:space="preserve"> </t>
        </is>
      </c>
      <c r="C70" s="4" t="inlineStr">
        <is>
          <t xml:space="preserve"> </t>
        </is>
      </c>
    </row>
    <row r="71">
      <c r="A71" s="4" t="inlineStr">
        <is>
          <t>Financial liabilities</t>
        </is>
      </c>
      <c r="B71" s="5" t="n">
        <v>0</v>
      </c>
      <c r="C71" s="5" t="n">
        <v>0</v>
      </c>
    </row>
    <row r="72">
      <c r="A72" s="4" t="inlineStr">
        <is>
          <t>Significant Unobservable Inputs Level 3 | Interest rate swaps</t>
        </is>
      </c>
      <c r="B72" s="4" t="inlineStr">
        <is>
          <t xml:space="preserve"> </t>
        </is>
      </c>
      <c r="C72" s="4" t="inlineStr">
        <is>
          <t xml:space="preserve"> </t>
        </is>
      </c>
    </row>
    <row r="73">
      <c r="A73" s="3" t="inlineStr">
        <is>
          <t>Derivative assets:</t>
        </is>
      </c>
      <c r="B73" s="4" t="inlineStr">
        <is>
          <t xml:space="preserve"> </t>
        </is>
      </c>
      <c r="C73" s="4" t="inlineStr">
        <is>
          <t xml:space="preserve"> </t>
        </is>
      </c>
    </row>
    <row r="74">
      <c r="A74" s="4" t="inlineStr">
        <is>
          <t>Financial assets</t>
        </is>
      </c>
      <c r="B74" s="5" t="n">
        <v>0</v>
      </c>
      <c r="C74" s="5" t="n">
        <v>0</v>
      </c>
    </row>
    <row r="75">
      <c r="A75" s="3" t="inlineStr">
        <is>
          <t>Derivative liabilities:</t>
        </is>
      </c>
      <c r="B75" s="4" t="inlineStr">
        <is>
          <t xml:space="preserve"> </t>
        </is>
      </c>
      <c r="C75" s="4" t="inlineStr">
        <is>
          <t xml:space="preserve"> </t>
        </is>
      </c>
    </row>
    <row r="76">
      <c r="A76" s="4" t="inlineStr">
        <is>
          <t>Financial liabilities</t>
        </is>
      </c>
      <c r="B76" s="5" t="n">
        <v>0</v>
      </c>
      <c r="C76" s="5" t="n">
        <v>0</v>
      </c>
    </row>
    <row r="77">
      <c r="A77" s="4" t="inlineStr">
        <is>
          <t>Fair Value Measurement</t>
        </is>
      </c>
      <c r="B77" s="4" t="inlineStr">
        <is>
          <t xml:space="preserve"> </t>
        </is>
      </c>
      <c r="C77" s="4" t="inlineStr">
        <is>
          <t xml:space="preserve"> </t>
        </is>
      </c>
    </row>
    <row r="78">
      <c r="A78" s="3" t="inlineStr">
        <is>
          <t>Derivative assets:</t>
        </is>
      </c>
      <c r="B78" s="4" t="inlineStr">
        <is>
          <t xml:space="preserve"> </t>
        </is>
      </c>
      <c r="C78" s="4" t="inlineStr">
        <is>
          <t xml:space="preserve"> </t>
        </is>
      </c>
    </row>
    <row r="79">
      <c r="A79" s="4" t="inlineStr">
        <is>
          <t>Financial assets</t>
        </is>
      </c>
      <c r="B79" s="5" t="n">
        <v>298873</v>
      </c>
      <c r="C79" s="5" t="n">
        <v>174129</v>
      </c>
    </row>
    <row r="80">
      <c r="A80" s="3" t="inlineStr">
        <is>
          <t>Derivative liabilities:</t>
        </is>
      </c>
      <c r="B80" s="4" t="inlineStr">
        <is>
          <t xml:space="preserve"> </t>
        </is>
      </c>
      <c r="C80" s="4" t="inlineStr">
        <is>
          <t xml:space="preserve"> </t>
        </is>
      </c>
    </row>
    <row r="81">
      <c r="A81" s="4" t="inlineStr">
        <is>
          <t>Financial liabilities</t>
        </is>
      </c>
      <c r="B81" s="5" t="n">
        <v>432466</v>
      </c>
      <c r="C81" s="5" t="n">
        <v>259923</v>
      </c>
    </row>
    <row r="82">
      <c r="A82" s="4" t="inlineStr">
        <is>
          <t>Fair Value Measurement | Commodity fixed forwards</t>
        </is>
      </c>
      <c r="B82" s="4" t="inlineStr">
        <is>
          <t xml:space="preserve"> </t>
        </is>
      </c>
      <c r="C82" s="4" t="inlineStr">
        <is>
          <t xml:space="preserve"> </t>
        </is>
      </c>
    </row>
    <row r="83">
      <c r="A83" s="3" t="inlineStr">
        <is>
          <t>Derivative assets:</t>
        </is>
      </c>
      <c r="B83" s="4" t="inlineStr">
        <is>
          <t xml:space="preserve"> </t>
        </is>
      </c>
      <c r="C83" s="4" t="inlineStr">
        <is>
          <t xml:space="preserve"> </t>
        </is>
      </c>
    </row>
    <row r="84">
      <c r="A84" s="4" t="inlineStr">
        <is>
          <t>Financial assets</t>
        </is>
      </c>
      <c r="B84" s="5" t="n">
        <v>21203</v>
      </c>
      <c r="C84" s="5" t="n">
        <v>25793</v>
      </c>
    </row>
    <row r="85">
      <c r="A85" s="3" t="inlineStr">
        <is>
          <t>Derivative liabilities:</t>
        </is>
      </c>
      <c r="B85" s="4" t="inlineStr">
        <is>
          <t xml:space="preserve"> </t>
        </is>
      </c>
      <c r="C85" s="4" t="inlineStr">
        <is>
          <t xml:space="preserve"> </t>
        </is>
      </c>
    </row>
    <row r="86">
      <c r="A86" s="4" t="inlineStr">
        <is>
          <t>Financial liabilities</t>
        </is>
      </c>
      <c r="B86" s="5" t="n">
        <v>274141</v>
      </c>
      <c r="C86" s="5" t="n">
        <v>176602</v>
      </c>
    </row>
    <row r="87">
      <c r="A87" s="4" t="inlineStr">
        <is>
          <t>Fair Value Measurement | Futures, swaps and options</t>
        </is>
      </c>
      <c r="B87" s="4" t="inlineStr">
        <is>
          <t xml:space="preserve"> </t>
        </is>
      </c>
      <c r="C87" s="4" t="inlineStr">
        <is>
          <t xml:space="preserve"> </t>
        </is>
      </c>
    </row>
    <row r="88">
      <c r="A88" s="3" t="inlineStr">
        <is>
          <t>Derivative assets:</t>
        </is>
      </c>
      <c r="B88" s="4" t="inlineStr">
        <is>
          <t xml:space="preserve"> </t>
        </is>
      </c>
      <c r="C88" s="4" t="inlineStr">
        <is>
          <t xml:space="preserve"> </t>
        </is>
      </c>
    </row>
    <row r="89">
      <c r="A89" s="4" t="inlineStr">
        <is>
          <t>Financial assets</t>
        </is>
      </c>
      <c r="B89" s="5" t="n">
        <v>261852</v>
      </c>
      <c r="C89" s="5" t="n">
        <v>148034</v>
      </c>
    </row>
    <row r="90">
      <c r="A90" s="3" t="inlineStr">
        <is>
          <t>Derivative liabilities:</t>
        </is>
      </c>
      <c r="B90" s="4" t="inlineStr">
        <is>
          <t xml:space="preserve"> </t>
        </is>
      </c>
      <c r="C90" s="4" t="inlineStr">
        <is>
          <t xml:space="preserve"> </t>
        </is>
      </c>
    </row>
    <row r="91">
      <c r="A91" s="4" t="inlineStr">
        <is>
          <t>Financial liabilities</t>
        </is>
      </c>
      <c r="B91" s="5" t="n">
        <v>158325</v>
      </c>
      <c r="C91" s="5" t="n">
        <v>78026</v>
      </c>
    </row>
    <row r="92">
      <c r="A92" s="4" t="inlineStr">
        <is>
          <t>Fair Value Measurement | Commodity derivatives</t>
        </is>
      </c>
      <c r="B92" s="4" t="inlineStr">
        <is>
          <t xml:space="preserve"> </t>
        </is>
      </c>
      <c r="C92" s="4" t="inlineStr">
        <is>
          <t xml:space="preserve"> </t>
        </is>
      </c>
    </row>
    <row r="93">
      <c r="A93" s="3" t="inlineStr">
        <is>
          <t>Derivative assets:</t>
        </is>
      </c>
      <c r="B93" s="4" t="inlineStr">
        <is>
          <t xml:space="preserve"> </t>
        </is>
      </c>
      <c r="C93" s="4" t="inlineStr">
        <is>
          <t xml:space="preserve"> </t>
        </is>
      </c>
    </row>
    <row r="94">
      <c r="A94" s="4" t="inlineStr">
        <is>
          <t>Financial assets</t>
        </is>
      </c>
      <c r="B94" s="5" t="n">
        <v>283055</v>
      </c>
      <c r="C94" s="5" t="n">
        <v>173827</v>
      </c>
    </row>
    <row r="95">
      <c r="A95" s="3" t="inlineStr">
        <is>
          <t>Derivative liabilities:</t>
        </is>
      </c>
      <c r="B95" s="4" t="inlineStr">
        <is>
          <t xml:space="preserve"> </t>
        </is>
      </c>
      <c r="C95" s="4" t="inlineStr">
        <is>
          <t xml:space="preserve"> </t>
        </is>
      </c>
    </row>
    <row r="96">
      <c r="A96" s="4" t="inlineStr">
        <is>
          <t>Financial liabilities</t>
        </is>
      </c>
      <c r="B96" s="5" t="n">
        <v>432466</v>
      </c>
      <c r="C96" s="5" t="n">
        <v>254628</v>
      </c>
    </row>
    <row r="97">
      <c r="A97" s="4" t="inlineStr">
        <is>
          <t>Fair Value Measurement | Interest rate swaps</t>
        </is>
      </c>
      <c r="B97" s="4" t="inlineStr">
        <is>
          <t xml:space="preserve"> </t>
        </is>
      </c>
      <c r="C97" s="4" t="inlineStr">
        <is>
          <t xml:space="preserve"> </t>
        </is>
      </c>
    </row>
    <row r="98">
      <c r="A98" s="3" t="inlineStr">
        <is>
          <t>Derivative assets:</t>
        </is>
      </c>
      <c r="B98" s="4" t="inlineStr">
        <is>
          <t xml:space="preserve"> </t>
        </is>
      </c>
      <c r="C98" s="4" t="inlineStr">
        <is>
          <t xml:space="preserve"> </t>
        </is>
      </c>
    </row>
    <row r="99">
      <c r="A99" s="4" t="inlineStr">
        <is>
          <t>Financial assets</t>
        </is>
      </c>
      <c r="B99" s="5" t="n">
        <v>15818</v>
      </c>
      <c r="C99" s="5" t="n">
        <v>302</v>
      </c>
    </row>
    <row r="100">
      <c r="A100" s="3" t="inlineStr">
        <is>
          <t>Derivative liabilities:</t>
        </is>
      </c>
      <c r="B100" s="4" t="inlineStr">
        <is>
          <t xml:space="preserve"> </t>
        </is>
      </c>
      <c r="C100" s="4" t="inlineStr">
        <is>
          <t xml:space="preserve"> </t>
        </is>
      </c>
    </row>
    <row r="101">
      <c r="A101" s="4" t="inlineStr">
        <is>
          <t>Financial liabilities</t>
        </is>
      </c>
      <c r="B101" s="6" t="n">
        <v>0</v>
      </c>
      <c r="C101" s="6" t="n">
        <v>5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Off-Balance Sheet Risk - Narrative (Details) $ in Millions</t>
        </is>
      </c>
      <c r="B1" s="2" t="inlineStr">
        <is>
          <t>3 Months Ended</t>
        </is>
      </c>
      <c r="C1" s="2" t="inlineStr">
        <is>
          <t>6 Months Ended</t>
        </is>
      </c>
    </row>
    <row r="2">
      <c r="B2" s="2" t="inlineStr">
        <is>
          <t>Jun. 30, 2022 USD ($)</t>
        </is>
      </c>
      <c r="C2" s="2" t="inlineStr">
        <is>
          <t>Jun. 30, 2022 USD ($)</t>
        </is>
      </c>
    </row>
    <row r="3">
      <c r="A3" s="3" t="inlineStr">
        <is>
          <t>Derivative Instruments and Hedging Activities Disclosure [Abstract]</t>
        </is>
      </c>
      <c r="B3" s="4" t="inlineStr">
        <is>
          <t xml:space="preserve"> </t>
        </is>
      </c>
      <c r="C3" s="4" t="inlineStr">
        <is>
          <t xml:space="preserve"> </t>
        </is>
      </c>
    </row>
    <row r="4">
      <c r="A4" s="4" t="inlineStr">
        <is>
          <t>Gain on derivative</t>
        </is>
      </c>
      <c r="B4" s="6" t="n">
        <v>4</v>
      </c>
      <c r="C4" s="11" t="n">
        <v>12.8</v>
      </c>
    </row>
    <row r="5">
      <c r="A5" s="3" t="inlineStr">
        <is>
          <t>Derivative Instruments and Hedging Activities Disclosures [Line Items]</t>
        </is>
      </c>
      <c r="B5" s="4" t="inlineStr">
        <is>
          <t xml:space="preserve"> </t>
        </is>
      </c>
      <c r="C5" s="4" t="inlineStr">
        <is>
          <t xml:space="preserve"> </t>
        </is>
      </c>
    </row>
    <row r="6">
      <c r="A6" s="4" t="inlineStr">
        <is>
          <t>Net fair value of financial instruments</t>
        </is>
      </c>
      <c r="B6" s="4" t="inlineStr">
        <is>
          <t xml:space="preserve"> </t>
        </is>
      </c>
      <c r="C6" s="13" t="n">
        <v>137.8</v>
      </c>
    </row>
    <row r="7">
      <c r="A7" s="4" t="inlineStr">
        <is>
          <t>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Unrealized losses, net of tax, expected to be reclassified to earnings</t>
        </is>
      </c>
      <c r="B9" s="11" t="n">
        <v>5.2</v>
      </c>
      <c r="C9" s="11" t="n">
        <v>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Offsetting Arrangements (Details) - USD ($) $ in Thousands</t>
        </is>
      </c>
      <c r="B1" s="2" t="inlineStr">
        <is>
          <t>Jun. 30, 2022</t>
        </is>
      </c>
      <c r="C1" s="2" t="inlineStr">
        <is>
          <t>Dec. 31, 2021</t>
        </is>
      </c>
    </row>
    <row r="2">
      <c r="A2" s="3" t="inlineStr">
        <is>
          <t>Derivative Asset [Abstract]</t>
        </is>
      </c>
      <c r="B2" s="4" t="inlineStr">
        <is>
          <t xml:space="preserve"> </t>
        </is>
      </c>
      <c r="C2" s="4" t="inlineStr">
        <is>
          <t xml:space="preserve"> </t>
        </is>
      </c>
    </row>
    <row r="3">
      <c r="A3" s="4" t="inlineStr">
        <is>
          <t>Gross Amount of Assets/Liabilities in the Balance Sheet</t>
        </is>
      </c>
      <c r="B3" s="6" t="n">
        <v>298873</v>
      </c>
      <c r="C3" s="6" t="n">
        <v>174129</v>
      </c>
    </row>
    <row r="4">
      <c r="A4" s="4" t="inlineStr">
        <is>
          <t>Financial Instruments</t>
        </is>
      </c>
      <c r="B4" s="5" t="n">
        <v>-161036</v>
      </c>
      <c r="C4" s="5" t="n">
        <v>-77927</v>
      </c>
    </row>
    <row r="5">
      <c r="A5" s="4" t="inlineStr">
        <is>
          <t>Cash Collateral Posted</t>
        </is>
      </c>
      <c r="B5" s="5" t="n">
        <v>-86281</v>
      </c>
      <c r="C5" s="5" t="n">
        <v>-22623</v>
      </c>
    </row>
    <row r="6">
      <c r="A6" s="4" t="inlineStr">
        <is>
          <t>Net Amount</t>
        </is>
      </c>
      <c r="B6" s="5" t="n">
        <v>51556</v>
      </c>
      <c r="C6" s="5" t="n">
        <v>73579</v>
      </c>
    </row>
    <row r="7">
      <c r="A7" s="3" t="inlineStr">
        <is>
          <t>Derivative Liability [Abstract]</t>
        </is>
      </c>
      <c r="B7" s="4" t="inlineStr">
        <is>
          <t xml:space="preserve"> </t>
        </is>
      </c>
      <c r="C7" s="4" t="inlineStr">
        <is>
          <t xml:space="preserve"> </t>
        </is>
      </c>
    </row>
    <row r="8">
      <c r="A8" s="4" t="inlineStr">
        <is>
          <t>Gross Amount of Assets/Liabilities in the Balance Sheet</t>
        </is>
      </c>
      <c r="B8" s="5" t="n">
        <v>-432466</v>
      </c>
      <c r="C8" s="5" t="n">
        <v>-259923</v>
      </c>
    </row>
    <row r="9">
      <c r="A9" s="4" t="inlineStr">
        <is>
          <t>Financial Instruments</t>
        </is>
      </c>
      <c r="B9" s="5" t="n">
        <v>161036</v>
      </c>
      <c r="C9" s="5" t="n">
        <v>77927</v>
      </c>
    </row>
    <row r="10">
      <c r="A10" s="4" t="inlineStr">
        <is>
          <t>Cash Collateral Posted</t>
        </is>
      </c>
      <c r="B10" s="5" t="n">
        <v>0</v>
      </c>
      <c r="C10" s="5" t="n">
        <v>1313</v>
      </c>
    </row>
    <row r="11">
      <c r="A11" s="4" t="inlineStr">
        <is>
          <t>Net Amount</t>
        </is>
      </c>
      <c r="B11" s="5" t="n">
        <v>-271430</v>
      </c>
      <c r="C11" s="5" t="n">
        <v>-180683</v>
      </c>
    </row>
    <row r="12">
      <c r="A12" s="4" t="inlineStr">
        <is>
          <t>Commodity derivatives</t>
        </is>
      </c>
      <c r="B12" s="4" t="inlineStr">
        <is>
          <t xml:space="preserve"> </t>
        </is>
      </c>
      <c r="C12" s="4" t="inlineStr">
        <is>
          <t xml:space="preserve"> </t>
        </is>
      </c>
    </row>
    <row r="13">
      <c r="A13" s="3" t="inlineStr">
        <is>
          <t>Derivative Asset [Abstract]</t>
        </is>
      </c>
      <c r="B13" s="4" t="inlineStr">
        <is>
          <t xml:space="preserve"> </t>
        </is>
      </c>
      <c r="C13" s="4" t="inlineStr">
        <is>
          <t xml:space="preserve"> </t>
        </is>
      </c>
    </row>
    <row r="14">
      <c r="A14" s="4" t="inlineStr">
        <is>
          <t>Gross Amount of Assets/Liabilities in the Balance Sheet</t>
        </is>
      </c>
      <c r="B14" s="5" t="n">
        <v>283055</v>
      </c>
      <c r="C14" s="5" t="n">
        <v>173827</v>
      </c>
    </row>
    <row r="15">
      <c r="A15" s="4" t="inlineStr">
        <is>
          <t>Financial Instruments</t>
        </is>
      </c>
      <c r="B15" s="5" t="n">
        <v>-161036</v>
      </c>
      <c r="C15" s="5" t="n">
        <v>-77927</v>
      </c>
    </row>
    <row r="16">
      <c r="A16" s="4" t="inlineStr">
        <is>
          <t>Cash Collateral Posted</t>
        </is>
      </c>
      <c r="B16" s="5" t="n">
        <v>-86281</v>
      </c>
      <c r="C16" s="5" t="n">
        <v>-22623</v>
      </c>
    </row>
    <row r="17">
      <c r="A17" s="4" t="inlineStr">
        <is>
          <t>Net Amount</t>
        </is>
      </c>
      <c r="B17" s="5" t="n">
        <v>35738</v>
      </c>
      <c r="C17" s="5" t="n">
        <v>73277</v>
      </c>
    </row>
    <row r="18">
      <c r="A18" s="3" t="inlineStr">
        <is>
          <t>Derivative Liability [Abstract]</t>
        </is>
      </c>
      <c r="B18" s="4" t="inlineStr">
        <is>
          <t xml:space="preserve"> </t>
        </is>
      </c>
      <c r="C18" s="4" t="inlineStr">
        <is>
          <t xml:space="preserve"> </t>
        </is>
      </c>
    </row>
    <row r="19">
      <c r="A19" s="4" t="inlineStr">
        <is>
          <t>Gross Amount of Assets/Liabilities in the Balance Sheet</t>
        </is>
      </c>
      <c r="B19" s="5" t="n">
        <v>-432466</v>
      </c>
      <c r="C19" s="5" t="n">
        <v>-254628</v>
      </c>
    </row>
    <row r="20">
      <c r="A20" s="4" t="inlineStr">
        <is>
          <t>Financial Instruments</t>
        </is>
      </c>
      <c r="B20" s="5" t="n">
        <v>161036</v>
      </c>
      <c r="C20" s="5" t="n">
        <v>77927</v>
      </c>
    </row>
    <row r="21">
      <c r="A21" s="4" t="inlineStr">
        <is>
          <t>Cash Collateral Posted</t>
        </is>
      </c>
      <c r="B21" s="5" t="n">
        <v>0</v>
      </c>
      <c r="C21" s="5" t="n">
        <v>1313</v>
      </c>
    </row>
    <row r="22">
      <c r="A22" s="4" t="inlineStr">
        <is>
          <t>Net Amount</t>
        </is>
      </c>
      <c r="B22" s="5" t="n">
        <v>-271430</v>
      </c>
      <c r="C22" s="5" t="n">
        <v>-175388</v>
      </c>
    </row>
    <row r="23">
      <c r="A23" s="4" t="inlineStr">
        <is>
          <t>Interest rate swaps</t>
        </is>
      </c>
      <c r="B23" s="4" t="inlineStr">
        <is>
          <t xml:space="preserve"> </t>
        </is>
      </c>
      <c r="C23" s="4" t="inlineStr">
        <is>
          <t xml:space="preserve"> </t>
        </is>
      </c>
    </row>
    <row r="24">
      <c r="A24" s="3" t="inlineStr">
        <is>
          <t>Derivative Asset [Abstract]</t>
        </is>
      </c>
      <c r="B24" s="4" t="inlineStr">
        <is>
          <t xml:space="preserve"> </t>
        </is>
      </c>
      <c r="C24" s="4" t="inlineStr">
        <is>
          <t xml:space="preserve"> </t>
        </is>
      </c>
    </row>
    <row r="25">
      <c r="A25" s="4" t="inlineStr">
        <is>
          <t>Gross Amount of Assets/Liabilities in the Balance Sheet</t>
        </is>
      </c>
      <c r="B25" s="5" t="n">
        <v>15818</v>
      </c>
      <c r="C25" s="5" t="n">
        <v>302</v>
      </c>
    </row>
    <row r="26">
      <c r="A26" s="4" t="inlineStr">
        <is>
          <t>Financial Instruments</t>
        </is>
      </c>
      <c r="B26" s="5" t="n">
        <v>0</v>
      </c>
      <c r="C26" s="5" t="n">
        <v>0</v>
      </c>
    </row>
    <row r="27">
      <c r="A27" s="4" t="inlineStr">
        <is>
          <t>Cash Collateral Posted</t>
        </is>
      </c>
      <c r="B27" s="5" t="n">
        <v>0</v>
      </c>
      <c r="C27" s="5" t="n">
        <v>0</v>
      </c>
    </row>
    <row r="28">
      <c r="A28" s="4" t="inlineStr">
        <is>
          <t>Net Amount</t>
        </is>
      </c>
      <c r="B28" s="6" t="n">
        <v>15818</v>
      </c>
      <c r="C28" s="5" t="n">
        <v>302</v>
      </c>
    </row>
    <row r="29">
      <c r="A29" s="3" t="inlineStr">
        <is>
          <t>Derivative Liability [Abstract]</t>
        </is>
      </c>
      <c r="B29" s="4" t="inlineStr">
        <is>
          <t xml:space="preserve"> </t>
        </is>
      </c>
      <c r="C29" s="4" t="inlineStr">
        <is>
          <t xml:space="preserve"> </t>
        </is>
      </c>
    </row>
    <row r="30">
      <c r="A30" s="4" t="inlineStr">
        <is>
          <t>Gross Amount of Assets/Liabilities in the Balance Sheet</t>
        </is>
      </c>
      <c r="B30" s="4" t="inlineStr">
        <is>
          <t xml:space="preserve"> </t>
        </is>
      </c>
      <c r="C30" s="5" t="n">
        <v>-5295</v>
      </c>
    </row>
    <row r="31">
      <c r="A31" s="4" t="inlineStr">
        <is>
          <t>Financial Instruments</t>
        </is>
      </c>
      <c r="B31" s="4" t="inlineStr">
        <is>
          <t xml:space="preserve"> </t>
        </is>
      </c>
      <c r="C31" s="5" t="n">
        <v>0</v>
      </c>
    </row>
    <row r="32">
      <c r="A32" s="4" t="inlineStr">
        <is>
          <t>Cash Collateral Posted</t>
        </is>
      </c>
      <c r="B32" s="4" t="inlineStr">
        <is>
          <t xml:space="preserve"> </t>
        </is>
      </c>
      <c r="C32" s="5" t="n">
        <v>0</v>
      </c>
    </row>
    <row r="33">
      <c r="A33" s="4" t="inlineStr">
        <is>
          <t>Net Amount</t>
        </is>
      </c>
      <c r="B33" s="4" t="inlineStr">
        <is>
          <t xml:space="preserve"> </t>
        </is>
      </c>
      <c r="C33" s="6" t="n">
        <v>-5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Off-Balance Sheet Risk - Summary of Realized and Unrealized Gains (Losses) on Derivative Instruments for Commodity Risk Manag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alized and unrealized gains (losses) on derivative instruments</t>
        </is>
      </c>
      <c r="B4" s="6" t="n">
        <v>-33883</v>
      </c>
      <c r="C4" s="6" t="n">
        <v>-53950</v>
      </c>
      <c r="D4" s="6" t="n">
        <v>1819</v>
      </c>
      <c r="E4" s="6" t="n">
        <v>-72415</v>
      </c>
    </row>
    <row r="5">
      <c r="A5" s="4" t="inlineStr">
        <is>
          <t>Refined products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Realized and unrealized gains (losses) on derivative instruments</t>
        </is>
      </c>
      <c r="B7" s="5" t="n">
        <v>-37995</v>
      </c>
      <c r="C7" s="5" t="n">
        <v>-19503</v>
      </c>
      <c r="D7" s="5" t="n">
        <v>-171054</v>
      </c>
      <c r="E7" s="5" t="n">
        <v>-39277</v>
      </c>
    </row>
    <row r="8">
      <c r="A8" s="4" t="inlineStr">
        <is>
          <t>Natural gas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Realized and unrealized gains (losses) on derivative instruments</t>
        </is>
      </c>
      <c r="B10" s="6" t="n">
        <v>4112</v>
      </c>
      <c r="C10" s="6" t="n">
        <v>-34447</v>
      </c>
      <c r="D10" s="6" t="n">
        <v>172873</v>
      </c>
      <c r="E10" s="6" t="n">
        <v>-331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32" customWidth="1" min="3" max="3"/>
    <col width="24" customWidth="1" min="4" max="4"/>
  </cols>
  <sheetData>
    <row r="1">
      <c r="A1" s="1" t="inlineStr">
        <is>
          <t>Financial Instruments and Off-Balance Sheet Risk - Schedule of Gross Volume of Commodity Derivative Instruments Outstanding (Details) bbl in Thousands, MMBTU in Thousands</t>
        </is>
      </c>
      <c r="B1" s="2" t="inlineStr">
        <is>
          <t>6 Months Ended</t>
        </is>
      </c>
      <c r="D1" s="2" t="inlineStr">
        <is>
          <t>12 Months Ended</t>
        </is>
      </c>
    </row>
    <row r="2">
      <c r="B2" s="2" t="inlineStr">
        <is>
          <t>Oct. 31, 2022 USD ($)</t>
        </is>
      </c>
      <c r="C2" s="2" t="inlineStr">
        <is>
          <t>Jun. 30, 2022 USD ($) MMBTU bbl</t>
        </is>
      </c>
      <c r="D2" s="2" t="inlineStr">
        <is>
          <t>Dec. 31, 2021 MMBTU bbl</t>
        </is>
      </c>
    </row>
    <row r="3">
      <c r="A3" s="4" t="inlineStr">
        <is>
          <t>Cash Flow Hedging | Interest Rate Swaps Ending December 2022 | Designated as Hedging Instrument</t>
        </is>
      </c>
      <c r="B3" s="4" t="inlineStr">
        <is>
          <t xml:space="preserve"> </t>
        </is>
      </c>
      <c r="C3" s="4" t="inlineStr">
        <is>
          <t xml:space="preserve"> </t>
        </is>
      </c>
      <c r="D3" s="4" t="inlineStr">
        <is>
          <t xml:space="preserve"> </t>
        </is>
      </c>
    </row>
    <row r="4">
      <c r="A4" s="3" t="inlineStr">
        <is>
          <t>Investment Derivative, Notional Amount [Abstract]</t>
        </is>
      </c>
      <c r="B4" s="4" t="inlineStr">
        <is>
          <t xml:space="preserve"> </t>
        </is>
      </c>
      <c r="C4" s="4" t="inlineStr">
        <is>
          <t xml:space="preserve"> </t>
        </is>
      </c>
      <c r="D4" s="4" t="inlineStr">
        <is>
          <t xml:space="preserve"> </t>
        </is>
      </c>
    </row>
    <row r="5">
      <c r="A5" s="4" t="inlineStr">
        <is>
          <t>Notional amount of interest rate swap agreements</t>
        </is>
      </c>
      <c r="B5" s="4" t="inlineStr">
        <is>
          <t xml:space="preserve"> </t>
        </is>
      </c>
      <c r="C5" s="6" t="n">
        <v>425000</v>
      </c>
      <c r="D5" s="4" t="inlineStr">
        <is>
          <t xml:space="preserve"> </t>
        </is>
      </c>
    </row>
    <row r="6">
      <c r="A6" s="4" t="inlineStr">
        <is>
          <t>Cash Flow Hedging | Interest Rate Swaps Ending March 2023 | Designated as Hedging Instrument</t>
        </is>
      </c>
      <c r="B6" s="4" t="inlineStr">
        <is>
          <t xml:space="preserve"> </t>
        </is>
      </c>
      <c r="C6" s="4" t="inlineStr">
        <is>
          <t xml:space="preserve"> </t>
        </is>
      </c>
      <c r="D6" s="4" t="inlineStr">
        <is>
          <t xml:space="preserve"> </t>
        </is>
      </c>
    </row>
    <row r="7">
      <c r="A7" s="3" t="inlineStr">
        <is>
          <t>Investment Derivative, Notional Amount [Abstract]</t>
        </is>
      </c>
      <c r="B7" s="4" t="inlineStr">
        <is>
          <t xml:space="preserve"> </t>
        </is>
      </c>
      <c r="C7" s="4" t="inlineStr">
        <is>
          <t xml:space="preserve"> </t>
        </is>
      </c>
      <c r="D7" s="4" t="inlineStr">
        <is>
          <t xml:space="preserve"> </t>
        </is>
      </c>
    </row>
    <row r="8">
      <c r="A8" s="4" t="inlineStr">
        <is>
          <t>Notional amount of interest rate swap agreements</t>
        </is>
      </c>
      <c r="B8" s="4" t="inlineStr">
        <is>
          <t xml:space="preserve"> </t>
        </is>
      </c>
      <c r="C8" s="5" t="n">
        <v>475000</v>
      </c>
      <c r="D8" s="4" t="inlineStr">
        <is>
          <t xml:space="preserve"> </t>
        </is>
      </c>
    </row>
    <row r="9">
      <c r="A9" s="4" t="inlineStr">
        <is>
          <t>Cash Flow Hedging | Interest Rate Swaps Ending December 2023 | Designated as Hedging Instrument</t>
        </is>
      </c>
      <c r="B9" s="4" t="inlineStr">
        <is>
          <t xml:space="preserve"> </t>
        </is>
      </c>
      <c r="C9" s="4" t="inlineStr">
        <is>
          <t xml:space="preserve"> </t>
        </is>
      </c>
      <c r="D9" s="4" t="inlineStr">
        <is>
          <t xml:space="preserve"> </t>
        </is>
      </c>
    </row>
    <row r="10">
      <c r="A10" s="3" t="inlineStr">
        <is>
          <t>Investment Derivative, Notional Amount [Abstract]</t>
        </is>
      </c>
      <c r="B10" s="4" t="inlineStr">
        <is>
          <t xml:space="preserve"> </t>
        </is>
      </c>
      <c r="C10" s="4" t="inlineStr">
        <is>
          <t xml:space="preserve"> </t>
        </is>
      </c>
      <c r="D10" s="4" t="inlineStr">
        <is>
          <t xml:space="preserve"> </t>
        </is>
      </c>
    </row>
    <row r="11">
      <c r="A11" s="4" t="inlineStr">
        <is>
          <t>Notional amount of interest rate swap agreements</t>
        </is>
      </c>
      <c r="B11" s="4" t="inlineStr">
        <is>
          <t xml:space="preserve"> </t>
        </is>
      </c>
      <c r="C11" s="5" t="n">
        <v>450000</v>
      </c>
      <c r="D11" s="4" t="inlineStr">
        <is>
          <t xml:space="preserve"> </t>
        </is>
      </c>
    </row>
    <row r="12">
      <c r="A12" s="4" t="inlineStr">
        <is>
          <t>Cash Flow Hedging | Interest Rate Swaps Ending December 2024 | Designated as Hedging Instrument</t>
        </is>
      </c>
      <c r="B12" s="4" t="inlineStr">
        <is>
          <t xml:space="preserve"> </t>
        </is>
      </c>
      <c r="C12" s="4" t="inlineStr">
        <is>
          <t xml:space="preserve"> </t>
        </is>
      </c>
      <c r="D12" s="4" t="inlineStr">
        <is>
          <t xml:space="preserve"> </t>
        </is>
      </c>
    </row>
    <row r="13">
      <c r="A13" s="3" t="inlineStr">
        <is>
          <t>Investment Derivative, Notional Amount [Abstract]</t>
        </is>
      </c>
      <c r="B13" s="4" t="inlineStr">
        <is>
          <t xml:space="preserve"> </t>
        </is>
      </c>
      <c r="C13" s="4" t="inlineStr">
        <is>
          <t xml:space="preserve"> </t>
        </is>
      </c>
      <c r="D13" s="4" t="inlineStr">
        <is>
          <t xml:space="preserve"> </t>
        </is>
      </c>
    </row>
    <row r="14">
      <c r="A14" s="4" t="inlineStr">
        <is>
          <t>Notional amount of interest rate swap agreements</t>
        </is>
      </c>
      <c r="B14" s="4" t="inlineStr">
        <is>
          <t xml:space="preserve"> </t>
        </is>
      </c>
      <c r="C14" s="5" t="n">
        <v>500000</v>
      </c>
      <c r="D14" s="4" t="inlineStr">
        <is>
          <t xml:space="preserve"> </t>
        </is>
      </c>
    </row>
    <row r="15">
      <c r="A15" s="4" t="inlineStr">
        <is>
          <t>Cash Flow Hedging | Interest Rate Swaps Ending December 2026 | Designated as Hedging Instrument</t>
        </is>
      </c>
      <c r="B15" s="4" t="inlineStr">
        <is>
          <t xml:space="preserve"> </t>
        </is>
      </c>
      <c r="C15" s="4" t="inlineStr">
        <is>
          <t xml:space="preserve"> </t>
        </is>
      </c>
      <c r="D15" s="4" t="inlineStr">
        <is>
          <t xml:space="preserve"> </t>
        </is>
      </c>
    </row>
    <row r="16">
      <c r="A16" s="3" t="inlineStr">
        <is>
          <t>Investment Derivative, Notional Amount [Abstract]</t>
        </is>
      </c>
      <c r="B16" s="4" t="inlineStr">
        <is>
          <t xml:space="preserve"> </t>
        </is>
      </c>
      <c r="C16" s="4" t="inlineStr">
        <is>
          <t xml:space="preserve"> </t>
        </is>
      </c>
      <c r="D16" s="4" t="inlineStr">
        <is>
          <t xml:space="preserve"> </t>
        </is>
      </c>
    </row>
    <row r="17">
      <c r="A17" s="4" t="inlineStr">
        <is>
          <t>Notional amount of interest rate swap agreements</t>
        </is>
      </c>
      <c r="B17" s="4" t="inlineStr">
        <is>
          <t xml:space="preserve"> </t>
        </is>
      </c>
      <c r="C17" s="5" t="n">
        <v>450000</v>
      </c>
      <c r="D17" s="4" t="inlineStr">
        <is>
          <t xml:space="preserve"> </t>
        </is>
      </c>
    </row>
    <row r="18">
      <c r="A18" s="4" t="inlineStr">
        <is>
          <t>Cash Flow Hedging | Interest Rate Swaps Ending January 2027 | Designated as Hedging Instrument</t>
        </is>
      </c>
      <c r="B18" s="4" t="inlineStr">
        <is>
          <t xml:space="preserve"> </t>
        </is>
      </c>
      <c r="C18" s="4" t="inlineStr">
        <is>
          <t xml:space="preserve"> </t>
        </is>
      </c>
      <c r="D18" s="4" t="inlineStr">
        <is>
          <t xml:space="preserve"> </t>
        </is>
      </c>
    </row>
    <row r="19">
      <c r="A19" s="3" t="inlineStr">
        <is>
          <t>Investment Derivative, Notional Amount [Abstract]</t>
        </is>
      </c>
      <c r="B19" s="4" t="inlineStr">
        <is>
          <t xml:space="preserve"> </t>
        </is>
      </c>
      <c r="C19" s="4" t="inlineStr">
        <is>
          <t xml:space="preserve"> </t>
        </is>
      </c>
      <c r="D19" s="4" t="inlineStr">
        <is>
          <t xml:space="preserve"> </t>
        </is>
      </c>
    </row>
    <row r="20">
      <c r="A20" s="4" t="inlineStr">
        <is>
          <t>Notional amount of interest rate swap agreements</t>
        </is>
      </c>
      <c r="B20" s="4" t="inlineStr">
        <is>
          <t xml:space="preserve"> </t>
        </is>
      </c>
      <c r="C20" s="6" t="n">
        <v>300000</v>
      </c>
      <c r="D20" s="4" t="inlineStr">
        <is>
          <t xml:space="preserve"> </t>
        </is>
      </c>
    </row>
    <row r="21">
      <c r="A21" s="4" t="inlineStr">
        <is>
          <t>Cash Flow Hedging | Interest rate swaps | Designated as Hedging Instrument | Subsequent event | Forecast</t>
        </is>
      </c>
      <c r="B21" s="4" t="inlineStr">
        <is>
          <t xml:space="preserve"> </t>
        </is>
      </c>
      <c r="C21" s="4" t="inlineStr">
        <is>
          <t xml:space="preserve"> </t>
        </is>
      </c>
      <c r="D21" s="4" t="inlineStr">
        <is>
          <t xml:space="preserve"> </t>
        </is>
      </c>
    </row>
    <row r="22">
      <c r="A22" s="3" t="inlineStr">
        <is>
          <t>Investment Derivative, Notional Amount [Abstract]</t>
        </is>
      </c>
      <c r="B22" s="4" t="inlineStr">
        <is>
          <t xml:space="preserve"> </t>
        </is>
      </c>
      <c r="C22" s="4" t="inlineStr">
        <is>
          <t xml:space="preserve"> </t>
        </is>
      </c>
      <c r="D22" s="4" t="inlineStr">
        <is>
          <t xml:space="preserve"> </t>
        </is>
      </c>
    </row>
    <row r="23">
      <c r="A23" s="4" t="inlineStr">
        <is>
          <t>Decrease in derivatives</t>
        </is>
      </c>
      <c r="B23" s="6" t="n">
        <v>-100000000</v>
      </c>
      <c r="C23" s="4" t="inlineStr">
        <is>
          <t xml:space="preserve"> </t>
        </is>
      </c>
      <c r="D23" s="4" t="inlineStr">
        <is>
          <t xml:space="preserve"> </t>
        </is>
      </c>
    </row>
    <row r="24">
      <c r="A24" s="4" t="inlineStr">
        <is>
          <t>Long | Refined products contrac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Gross volume, refined products (in barrels) | bbl</t>
        </is>
      </c>
      <c r="B26" s="4" t="inlineStr">
        <is>
          <t xml:space="preserve"> </t>
        </is>
      </c>
      <c r="C26" s="5" t="n">
        <v>4327</v>
      </c>
      <c r="D26" s="5" t="n">
        <v>10034</v>
      </c>
    </row>
    <row r="27">
      <c r="A27" s="4" t="inlineStr">
        <is>
          <t>Long | Natural gas contrac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Gross volume, natural gas (in millions of BTUs) | MMBTU</t>
        </is>
      </c>
      <c r="B29" s="4" t="inlineStr">
        <is>
          <t xml:space="preserve"> </t>
        </is>
      </c>
      <c r="C29" s="5" t="n">
        <v>145722</v>
      </c>
      <c r="D29" s="5" t="n">
        <v>167709</v>
      </c>
    </row>
    <row r="30">
      <c r="A30" s="4" t="inlineStr">
        <is>
          <t>Short | Refined products contrac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Gross volume, refined products (in barrels) | bbl</t>
        </is>
      </c>
      <c r="B32" s="4" t="inlineStr">
        <is>
          <t xml:space="preserve"> </t>
        </is>
      </c>
      <c r="C32" s="5" t="n">
        <v>4983</v>
      </c>
      <c r="D32" s="5" t="n">
        <v>14483</v>
      </c>
    </row>
    <row r="33">
      <c r="A33" s="4" t="inlineStr">
        <is>
          <t>Short | Natural gas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Gross volume, natural gas (in millions of BTUs) | MMBTU</t>
        </is>
      </c>
      <c r="B35" s="4" t="inlineStr">
        <is>
          <t xml:space="preserve"> </t>
        </is>
      </c>
      <c r="C35" s="5" t="n">
        <v>88320</v>
      </c>
      <c r="D35" s="5" t="n">
        <v>981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mitments and Contingencies (Details) - Pending Litigation - USD ($) $ in Millions</t>
        </is>
      </c>
      <c r="B1" s="2" t="inlineStr">
        <is>
          <t>Jun. 30, 2022</t>
        </is>
      </c>
      <c r="C1" s="2" t="inlineStr">
        <is>
          <t>May 31, 2021</t>
        </is>
      </c>
      <c r="D1" s="2" t="inlineStr">
        <is>
          <t>Sep. 14, 2020</t>
        </is>
      </c>
      <c r="E1" s="2" t="inlineStr">
        <is>
          <t>Jun. 30, 2018</t>
        </is>
      </c>
    </row>
    <row r="2">
      <c r="A2" s="4" t="inlineStr">
        <is>
          <t>Quebec Energy Board</t>
        </is>
      </c>
      <c r="B2" s="4" t="inlineStr">
        <is>
          <t xml:space="preserve"> </t>
        </is>
      </c>
      <c r="C2" s="4" t="inlineStr">
        <is>
          <t xml:space="preserve"> </t>
        </is>
      </c>
      <c r="D2" s="4" t="inlineStr">
        <is>
          <t xml:space="preserve"> </t>
        </is>
      </c>
      <c r="E2" s="4" t="inlineStr">
        <is>
          <t xml:space="preserve">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contingency, estimate of possible loss</t>
        </is>
      </c>
      <c r="B4" s="11" t="n">
        <v>10.3</v>
      </c>
      <c r="C4" s="4" t="inlineStr">
        <is>
          <t xml:space="preserve"> </t>
        </is>
      </c>
      <c r="D4" s="4" t="inlineStr">
        <is>
          <t xml:space="preserve"> </t>
        </is>
      </c>
      <c r="E4" s="6" t="n">
        <v>9</v>
      </c>
    </row>
    <row r="5">
      <c r="A5" s="4" t="inlineStr">
        <is>
          <t>Ministry of the Environment, and the Fight Against Climate Chang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mport tax, penalty, and interest percentage</t>
        </is>
      </c>
      <c r="B7" s="10" t="n">
        <v>0.15</v>
      </c>
      <c r="C7" s="4" t="inlineStr">
        <is>
          <t xml:space="preserve"> </t>
        </is>
      </c>
      <c r="D7" s="4" t="inlineStr">
        <is>
          <t xml:space="preserve"> </t>
        </is>
      </c>
      <c r="E7" s="4" t="inlineStr">
        <is>
          <t xml:space="preserve"> </t>
        </is>
      </c>
    </row>
    <row r="8">
      <c r="A8" s="4" t="inlineStr">
        <is>
          <t>District Court for the District of Rhode Island | Minimum | Unfavorable Regulatory Ac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oss contingency, estimate of possible loss</t>
        </is>
      </c>
      <c r="B10" s="4" t="inlineStr">
        <is>
          <t xml:space="preserve"> </t>
        </is>
      </c>
      <c r="C10" s="4" t="inlineStr">
        <is>
          <t xml:space="preserve"> </t>
        </is>
      </c>
      <c r="D10" s="6" t="n">
        <v>5</v>
      </c>
      <c r="E10" s="4" t="inlineStr">
        <is>
          <t xml:space="preserve"> </t>
        </is>
      </c>
    </row>
    <row r="11">
      <c r="A11" s="4" t="inlineStr">
        <is>
          <t>New York City Department of Citywide Administrative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4" t="inlineStr">
        <is>
          <t xml:space="preserve"> </t>
        </is>
      </c>
      <c r="C13" s="11" t="n">
        <v>8.5</v>
      </c>
      <c r="D13" s="4" t="inlineStr">
        <is>
          <t xml:space="preserve"> </t>
        </is>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quity and Equity-Based Compensation - Narrative (Details) - USD ($) $ in Thousands</t>
        </is>
      </c>
      <c r="C1" s="2" t="inlineStr">
        <is>
          <t>6 Months Ended</t>
        </is>
      </c>
      <c r="E1" s="2" t="inlineStr">
        <is>
          <t>12 Months Ended</t>
        </is>
      </c>
    </row>
    <row r="2">
      <c r="B2" s="2" t="inlineStr">
        <is>
          <t>Mar. 05, 2021</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rector vested awards (in units)</t>
        </is>
      </c>
      <c r="B4" s="5" t="n">
        <v>172702</v>
      </c>
      <c r="C4" s="4" t="inlineStr">
        <is>
          <t xml:space="preserve"> </t>
        </is>
      </c>
      <c r="D4" s="4" t="inlineStr">
        <is>
          <t xml:space="preserve"> </t>
        </is>
      </c>
      <c r="E4" s="4" t="inlineStr">
        <is>
          <t xml:space="preserve"> </t>
        </is>
      </c>
    </row>
    <row r="5">
      <c r="A5" s="4" t="inlineStr">
        <is>
          <t>Award vesting period (in years)</t>
        </is>
      </c>
      <c r="B5" s="4" t="inlineStr">
        <is>
          <t>3 years</t>
        </is>
      </c>
      <c r="C5" s="4" t="inlineStr">
        <is>
          <t xml:space="preserve"> </t>
        </is>
      </c>
      <c r="D5" s="4" t="inlineStr">
        <is>
          <t xml:space="preserve"> </t>
        </is>
      </c>
      <c r="E5" s="4" t="inlineStr">
        <is>
          <t xml:space="preserve"> </t>
        </is>
      </c>
    </row>
    <row r="6">
      <c r="A6" s="4" t="inlineStr">
        <is>
          <t>Non-cash unit-based compensation</t>
        </is>
      </c>
      <c r="B6" s="4" t="inlineStr">
        <is>
          <t xml:space="preserve"> </t>
        </is>
      </c>
      <c r="C6" s="6" t="n">
        <v>-78</v>
      </c>
      <c r="D6" s="6" t="n">
        <v>208</v>
      </c>
      <c r="E6" s="4" t="inlineStr">
        <is>
          <t xml:space="preserve"> </t>
        </is>
      </c>
    </row>
    <row r="7">
      <c r="A7" s="4" t="inlineStr">
        <is>
          <t>Common- Affiliate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its issued (in units)</t>
        </is>
      </c>
      <c r="B9" s="5" t="n">
        <v>3107248</v>
      </c>
      <c r="C9" s="4" t="inlineStr">
        <is>
          <t xml:space="preserve"> </t>
        </is>
      </c>
      <c r="D9" s="4" t="inlineStr">
        <is>
          <t xml:space="preserve"> </t>
        </is>
      </c>
      <c r="E9" s="5" t="n">
        <v>3107248</v>
      </c>
    </row>
    <row r="10">
      <c r="A10" s="4" t="inlineStr">
        <is>
          <t>Phantom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on-cash unit-based compensation</t>
        </is>
      </c>
      <c r="B12" s="4" t="inlineStr">
        <is>
          <t xml:space="preserve"> </t>
        </is>
      </c>
      <c r="C12" s="6" t="n">
        <v>100</v>
      </c>
      <c r="D12" s="6" t="n">
        <v>200</v>
      </c>
      <c r="E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quity and Equity-Based Compensation Change in Partnership Units (Details) - shares</t>
        </is>
      </c>
      <c r="C1" s="2" t="inlineStr">
        <is>
          <t>6 Months Ended</t>
        </is>
      </c>
      <c r="D1" s="2" t="inlineStr">
        <is>
          <t>12 Months Ended</t>
        </is>
      </c>
    </row>
    <row r="2">
      <c r="B2" s="2" t="inlineStr">
        <is>
          <t>Mar. 05, 2021</t>
        </is>
      </c>
      <c r="C2" s="2" t="inlineStr">
        <is>
          <t>Jun. 30,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rector vested awards (in units)</t>
        </is>
      </c>
      <c r="B4" s="5" t="n">
        <v>172702</v>
      </c>
      <c r="C4" s="4" t="inlineStr">
        <is>
          <t xml:space="preserve"> </t>
        </is>
      </c>
      <c r="D4" s="4" t="inlineStr">
        <is>
          <t xml:space="preserve"> </t>
        </is>
      </c>
    </row>
    <row r="5">
      <c r="A5" s="4" t="inlineStr">
        <is>
          <t>Public</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eginning balance (in units)</t>
        </is>
      </c>
      <c r="B7" s="4" t="inlineStr">
        <is>
          <t xml:space="preserve"> </t>
        </is>
      </c>
      <c r="C7" s="5" t="n">
        <v>6685698</v>
      </c>
      <c r="D7" s="5" t="n">
        <v>9995069</v>
      </c>
    </row>
    <row r="8">
      <c r="A8" s="4" t="inlineStr">
        <is>
          <t>Director vested awards (in units)</t>
        </is>
      </c>
      <c r="B8" s="4" t="inlineStr">
        <is>
          <t xml:space="preserve"> </t>
        </is>
      </c>
      <c r="C8" s="4" t="inlineStr">
        <is>
          <t xml:space="preserve"> </t>
        </is>
      </c>
      <c r="D8" s="5" t="n">
        <v>8292</v>
      </c>
    </row>
    <row r="9">
      <c r="A9" s="4" t="inlineStr">
        <is>
          <t>Ending balance (in units)</t>
        </is>
      </c>
      <c r="B9" s="4" t="inlineStr">
        <is>
          <t xml:space="preserve"> </t>
        </is>
      </c>
      <c r="C9" s="5" t="n">
        <v>6689383</v>
      </c>
      <c r="D9" s="5" t="n">
        <v>6685698</v>
      </c>
    </row>
    <row r="10">
      <c r="A10" s="4" t="inlineStr">
        <is>
          <t>Public | Hartree Partners, LP</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Increase in affiliated units (in units)</t>
        </is>
      </c>
      <c r="B12" s="4" t="inlineStr">
        <is>
          <t xml:space="preserve"> </t>
        </is>
      </c>
      <c r="C12" s="4" t="inlineStr">
        <is>
          <t xml:space="preserve"> </t>
        </is>
      </c>
      <c r="D12" s="5" t="n">
        <v>-2115365</v>
      </c>
    </row>
    <row r="13">
      <c r="A13" s="4" t="inlineStr">
        <is>
          <t>Public | Bulk Storage LLC</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Increase in affiliated units (in units)</t>
        </is>
      </c>
      <c r="B15" s="4" t="inlineStr">
        <is>
          <t xml:space="preserve"> </t>
        </is>
      </c>
      <c r="C15" s="4" t="inlineStr">
        <is>
          <t xml:space="preserve"> </t>
        </is>
      </c>
      <c r="D15" s="5" t="n">
        <v>-1375000</v>
      </c>
    </row>
    <row r="16">
      <c r="A16" s="4" t="inlineStr">
        <is>
          <t>Public | Employee Bonus</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Units issued in connection with employee bonus (in units)</t>
        </is>
      </c>
      <c r="B18" s="4" t="inlineStr">
        <is>
          <t xml:space="preserve"> </t>
        </is>
      </c>
      <c r="C18" s="5" t="n">
        <v>3685</v>
      </c>
      <c r="D18" s="5" t="n">
        <v>172702</v>
      </c>
    </row>
    <row r="19">
      <c r="A19" s="4" t="inlineStr">
        <is>
          <t>Sprague Holdings</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 (in units)</t>
        </is>
      </c>
      <c r="B21" s="4" t="inlineStr">
        <is>
          <t xml:space="preserve"> </t>
        </is>
      </c>
      <c r="C21" s="5" t="n">
        <v>19548849</v>
      </c>
      <c r="D21" s="5" t="n">
        <v>12951236</v>
      </c>
    </row>
    <row r="22">
      <c r="A22" s="4" t="inlineStr">
        <is>
          <t>Units issued (in units)</t>
        </is>
      </c>
      <c r="B22" s="5" t="n">
        <v>3107248</v>
      </c>
      <c r="C22" s="4" t="inlineStr">
        <is>
          <t xml:space="preserve"> </t>
        </is>
      </c>
      <c r="D22" s="5" t="n">
        <v>3107248</v>
      </c>
    </row>
    <row r="23">
      <c r="A23" s="4" t="inlineStr">
        <is>
          <t>Ending balance (in units)</t>
        </is>
      </c>
      <c r="B23" s="4" t="inlineStr">
        <is>
          <t xml:space="preserve"> </t>
        </is>
      </c>
      <c r="C23" s="5" t="n">
        <v>19548849</v>
      </c>
      <c r="D23" s="5" t="n">
        <v>19548849</v>
      </c>
    </row>
    <row r="24">
      <c r="A24" s="4" t="inlineStr">
        <is>
          <t>Sprague Holdings | Hartree Partners, LP</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Increase in affiliated units (in units)</t>
        </is>
      </c>
      <c r="B26" s="4" t="inlineStr">
        <is>
          <t xml:space="preserve"> </t>
        </is>
      </c>
      <c r="C26" s="4" t="inlineStr">
        <is>
          <t xml:space="preserve"> </t>
        </is>
      </c>
      <c r="D26" s="5" t="n">
        <v>2115365</v>
      </c>
    </row>
    <row r="27">
      <c r="A27" s="4" t="inlineStr">
        <is>
          <t>Sprague Holdings | Bulk Storage LLC</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Increase in affiliated units (in units)</t>
        </is>
      </c>
      <c r="B29" s="4" t="inlineStr">
        <is>
          <t xml:space="preserve"> </t>
        </is>
      </c>
      <c r="C29" s="4" t="inlineStr">
        <is>
          <t xml:space="preserve"> </t>
        </is>
      </c>
      <c r="D29" s="5" t="n">
        <v>137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Unit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limited partner common units - basic (in units)</t>
        </is>
      </c>
      <c r="B4" s="5" t="n">
        <v>26236612</v>
      </c>
      <c r="C4" s="5" t="n">
        <v>26226255</v>
      </c>
      <c r="D4" s="5" t="n">
        <v>26235585</v>
      </c>
      <c r="E4" s="5" t="n">
        <v>250664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5295</v>
      </c>
      <c r="C4" s="6" t="n">
        <v>-45603</v>
      </c>
      <c r="D4" s="6" t="n">
        <v>-27349</v>
      </c>
      <c r="E4" s="6" t="n">
        <v>3177</v>
      </c>
    </row>
    <row r="5">
      <c r="A5" s="3" t="inlineStr">
        <is>
          <t>Unrealized gain on interest rate swaps</t>
        </is>
      </c>
      <c r="B5" s="4" t="inlineStr">
        <is>
          <t xml:space="preserve"> </t>
        </is>
      </c>
      <c r="C5" s="4" t="inlineStr">
        <is>
          <t xml:space="preserve"> </t>
        </is>
      </c>
      <c r="D5" s="4" t="inlineStr">
        <is>
          <t xml:space="preserve"> </t>
        </is>
      </c>
      <c r="E5" s="4" t="inlineStr">
        <is>
          <t xml:space="preserve"> </t>
        </is>
      </c>
    </row>
    <row r="6">
      <c r="A6" s="4" t="inlineStr">
        <is>
          <t>Net income (loss) arising in the period</t>
        </is>
      </c>
      <c r="B6" s="5" t="n">
        <v>6446</v>
      </c>
      <c r="C6" s="5" t="n">
        <v>-208</v>
      </c>
      <c r="D6" s="5" t="n">
        <v>18268</v>
      </c>
      <c r="E6" s="5" t="n">
        <v>1598</v>
      </c>
    </row>
    <row r="7">
      <c r="A7" s="4" t="inlineStr">
        <is>
          <t>Reclassification adjustment related to loss (gain) realized in income</t>
        </is>
      </c>
      <c r="B7" s="5" t="n">
        <v>1044</v>
      </c>
      <c r="C7" s="5" t="n">
        <v>1459</v>
      </c>
      <c r="D7" s="5" t="n">
        <v>2543</v>
      </c>
      <c r="E7" s="5" t="n">
        <v>2815</v>
      </c>
    </row>
    <row r="8">
      <c r="A8" s="4" t="inlineStr">
        <is>
          <t>Net change in unrealized gain on interest rate swaps</t>
        </is>
      </c>
      <c r="B8" s="5" t="n">
        <v>7490</v>
      </c>
      <c r="C8" s="5" t="n">
        <v>1251</v>
      </c>
      <c r="D8" s="5" t="n">
        <v>20811</v>
      </c>
      <c r="E8" s="5" t="n">
        <v>4413</v>
      </c>
    </row>
    <row r="9">
      <c r="A9" s="4" t="inlineStr">
        <is>
          <t>Tax effect</t>
        </is>
      </c>
      <c r="B9" s="5" t="n">
        <v>-58</v>
      </c>
      <c r="C9" s="5" t="n">
        <v>-10</v>
      </c>
      <c r="D9" s="5" t="n">
        <v>-162</v>
      </c>
      <c r="E9" s="5" t="n">
        <v>-34</v>
      </c>
    </row>
    <row r="10">
      <c r="A10" s="4" t="inlineStr">
        <is>
          <t>Other comprehensive income (loss), net of tax, interest rate swaps</t>
        </is>
      </c>
      <c r="B10" s="5" t="n">
        <v>7432</v>
      </c>
      <c r="C10" s="5" t="n">
        <v>1241</v>
      </c>
      <c r="D10" s="5" t="n">
        <v>20649</v>
      </c>
      <c r="E10" s="5" t="n">
        <v>4379</v>
      </c>
    </row>
    <row r="11">
      <c r="A11" s="4" t="inlineStr">
        <is>
          <t>Foreign currency translation adjustment</t>
        </is>
      </c>
      <c r="B11" s="5" t="n">
        <v>-72</v>
      </c>
      <c r="C11" s="5" t="n">
        <v>42</v>
      </c>
      <c r="D11" s="5" t="n">
        <v>-39</v>
      </c>
      <c r="E11" s="5" t="n">
        <v>78</v>
      </c>
    </row>
    <row r="12">
      <c r="A12" s="4" t="inlineStr">
        <is>
          <t>Other comprehensive income</t>
        </is>
      </c>
      <c r="B12" s="5" t="n">
        <v>7360</v>
      </c>
      <c r="C12" s="5" t="n">
        <v>1283</v>
      </c>
      <c r="D12" s="5" t="n">
        <v>20610</v>
      </c>
      <c r="E12" s="5" t="n">
        <v>4457</v>
      </c>
    </row>
    <row r="13">
      <c r="A13" s="4" t="inlineStr">
        <is>
          <t>Comprehensive (loss) income</t>
        </is>
      </c>
      <c r="B13" s="6" t="n">
        <v>-37935</v>
      </c>
      <c r="C13" s="6" t="n">
        <v>-44320</v>
      </c>
      <c r="D13" s="6" t="n">
        <v>-6739</v>
      </c>
      <c r="E13" s="6" t="n">
        <v>76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Partnership Distributions (Details) - USD ($) $ / shares in Units, $ in Thousands</t>
        </is>
      </c>
      <c r="D1" s="2" t="inlineStr">
        <is>
          <t>3 Months Ended</t>
        </is>
      </c>
      <c r="F1" s="2" t="inlineStr">
        <is>
          <t>6 Months Ended</t>
        </is>
      </c>
    </row>
    <row r="2">
      <c r="B2" s="2" t="inlineStr">
        <is>
          <t>May 11, 2022</t>
        </is>
      </c>
      <c r="C2" s="2" t="inlineStr">
        <is>
          <t>Feb. 09, 2022</t>
        </is>
      </c>
      <c r="D2" s="2" t="inlineStr">
        <is>
          <t>Jun. 30, 2022</t>
        </is>
      </c>
      <c r="E2" s="2" t="inlineStr">
        <is>
          <t>Jun. 30, 2021</t>
        </is>
      </c>
      <c r="F2" s="2" t="inlineStr">
        <is>
          <t>Jun. 30, 2022</t>
        </is>
      </c>
      <c r="G2" s="2" t="inlineStr">
        <is>
          <t>Jun. 30, 2021</t>
        </is>
      </c>
    </row>
    <row r="3">
      <c r="A3" s="3" t="inlineStr">
        <is>
          <t>Incentive Distribution Made to Managing Member or General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ed (in dollars per share)</t>
        </is>
      </c>
      <c r="B4" s="8" t="n">
        <v>0.4338</v>
      </c>
      <c r="C4" s="8" t="n">
        <v>0.4338</v>
      </c>
      <c r="D4" s="4" t="inlineStr">
        <is>
          <t xml:space="preserve"> </t>
        </is>
      </c>
      <c r="E4" s="4" t="inlineStr">
        <is>
          <t xml:space="preserve"> </t>
        </is>
      </c>
      <c r="F4" s="4" t="inlineStr">
        <is>
          <t xml:space="preserve"> </t>
        </is>
      </c>
      <c r="G4" s="4" t="inlineStr">
        <is>
          <t xml:space="preserve"> </t>
        </is>
      </c>
    </row>
    <row r="5">
      <c r="A5" s="4" t="inlineStr">
        <is>
          <t>Cash distributed</t>
        </is>
      </c>
      <c r="B5" s="6" t="n">
        <v>11380</v>
      </c>
      <c r="C5" s="6" t="n">
        <v>11380</v>
      </c>
      <c r="D5" s="4" t="inlineStr">
        <is>
          <t xml:space="preserve"> </t>
        </is>
      </c>
      <c r="E5" s="4" t="inlineStr">
        <is>
          <t xml:space="preserve"> </t>
        </is>
      </c>
      <c r="F5" s="6" t="n">
        <v>22761</v>
      </c>
      <c r="G5" s="6" t="n">
        <v>34897</v>
      </c>
    </row>
    <row r="6">
      <c r="A6" s="4" t="inlineStr">
        <is>
          <t>Distribution declared per unit (in dollars per share)</t>
        </is>
      </c>
      <c r="B6" s="4" t="inlineStr">
        <is>
          <t xml:space="preserve"> </t>
        </is>
      </c>
      <c r="C6" s="4" t="inlineStr">
        <is>
          <t xml:space="preserve"> </t>
        </is>
      </c>
      <c r="D6" s="8" t="n">
        <v>0.4338</v>
      </c>
      <c r="E6" s="8" t="n">
        <v>0.6675</v>
      </c>
      <c r="F6" s="8" t="n">
        <v>0.8676</v>
      </c>
      <c r="G6" s="8" t="n">
        <v>1.335</v>
      </c>
    </row>
    <row r="7">
      <c r="A7" s="4" t="inlineStr">
        <is>
          <t>Distribution made to limited partner, cash distributions declared</t>
        </is>
      </c>
      <c r="B7" s="4" t="inlineStr">
        <is>
          <t xml:space="preserve"> </t>
        </is>
      </c>
      <c r="C7" s="4" t="inlineStr">
        <is>
          <t xml:space="preserve"> </t>
        </is>
      </c>
      <c r="D7" s="6" t="n">
        <v>11400</v>
      </c>
      <c r="E7" s="4" t="inlineStr">
        <is>
          <t xml:space="preserve"> </t>
        </is>
      </c>
      <c r="F7" s="4" t="inlineStr">
        <is>
          <t xml:space="preserve"> </t>
        </is>
      </c>
      <c r="G7" s="4" t="inlineStr">
        <is>
          <t xml:space="preserve"> </t>
        </is>
      </c>
    </row>
    <row r="8">
      <c r="A8" s="4" t="inlineStr">
        <is>
          <t>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entive Distribution Made to Managing Member or General Partn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stributed</t>
        </is>
      </c>
      <c r="B10" s="5" t="n">
        <v>11380</v>
      </c>
      <c r="C10" s="5" t="n">
        <v>11380</v>
      </c>
      <c r="D10" s="4" t="inlineStr">
        <is>
          <t xml:space="preserve"> </t>
        </is>
      </c>
      <c r="E10" s="4" t="inlineStr">
        <is>
          <t xml:space="preserve"> </t>
        </is>
      </c>
      <c r="F10" s="4" t="inlineStr">
        <is>
          <t xml:space="preserve"> </t>
        </is>
      </c>
      <c r="G10" s="4" t="inlineStr">
        <is>
          <t xml:space="preserve"> </t>
        </is>
      </c>
    </row>
    <row r="11">
      <c r="A11" s="4" t="inlineStr">
        <is>
          <t>ID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entive Distribution Made to Managing Member or General Partn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stributed</t>
        </is>
      </c>
      <c r="B13" s="6" t="n">
        <v>0</v>
      </c>
      <c r="C13" s="6" t="n">
        <v>0</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Credit Agreement - USD ($)</t>
        </is>
      </c>
      <c r="B1" s="2" t="inlineStr">
        <is>
          <t>Jun. 30, 2022</t>
        </is>
      </c>
      <c r="C1" s="2" t="inlineStr">
        <is>
          <t>Apr. 13, 2022</t>
        </is>
      </c>
      <c r="D1" s="2" t="inlineStr">
        <is>
          <t>Apr. 12, 2022</t>
        </is>
      </c>
    </row>
    <row r="2">
      <c r="A2" s="4" t="inlineStr">
        <is>
          <t>Working capital faciliti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instruments, borrowing capacity</t>
        </is>
      </c>
      <c r="B4" s="6" t="n">
        <v>535900000</v>
      </c>
      <c r="C4" s="6" t="n">
        <v>535900000</v>
      </c>
      <c r="D4" s="6" t="n">
        <v>465000000</v>
      </c>
    </row>
    <row r="5">
      <c r="A5" s="4" t="inlineStr">
        <is>
          <t>Uncommitted Working Capital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s, borrowing capacity</t>
        </is>
      </c>
      <c r="B7" s="6" t="n">
        <v>255000000</v>
      </c>
      <c r="C7" s="5" t="n">
        <v>255000000</v>
      </c>
      <c r="D7" s="5" t="n">
        <v>200000000</v>
      </c>
    </row>
    <row r="8">
      <c r="A8" s="4" t="inlineStr">
        <is>
          <t>Multicurrency working capital</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s, borrowing capacity</t>
        </is>
      </c>
      <c r="B10" s="4" t="inlineStr">
        <is>
          <t xml:space="preserve"> </t>
        </is>
      </c>
      <c r="C10" s="6" t="n">
        <v>96600000</v>
      </c>
      <c r="D10" s="6" t="n">
        <v>8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37" customWidth="1" min="3" max="3"/>
    <col width="15" customWidth="1" min="4" max="4"/>
    <col width="19" customWidth="1" min="5" max="5"/>
    <col width="30" customWidth="1" min="6" max="6"/>
  </cols>
  <sheetData>
    <row r="1">
      <c r="A1" s="1" t="inlineStr">
        <is>
          <t>Unaudited Condensed Consolidated Statements of Unitholders' Equity - USD ($) $ in Thousands</t>
        </is>
      </c>
      <c r="B1" s="2" t="inlineStr">
        <is>
          <t>Total</t>
        </is>
      </c>
      <c r="C1" s="2" t="inlineStr">
        <is>
          <t>Accumulated Other Comprehensive Loss</t>
        </is>
      </c>
      <c r="D1" s="2" t="inlineStr">
        <is>
          <t>Common- Public</t>
        </is>
      </c>
      <c r="E1" s="2" t="inlineStr">
        <is>
          <t>Common- Affiliated</t>
        </is>
      </c>
      <c r="F1" s="2" t="inlineStr">
        <is>
          <t>Incentive Distribution Rights</t>
        </is>
      </c>
    </row>
    <row r="2">
      <c r="A2" s="4" t="inlineStr">
        <is>
          <t>Beginning balance at Dec. 31, 2020</t>
        </is>
      </c>
      <c r="B2" s="6" t="n">
        <v>58695</v>
      </c>
      <c r="C2" s="6" t="n">
        <v>-25982</v>
      </c>
      <c r="D2" s="6" t="n">
        <v>154238</v>
      </c>
      <c r="E2" s="6" t="n">
        <v>-69561</v>
      </c>
      <c r="F2" s="6" t="n">
        <v>0</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177</v>
      </c>
      <c r="C4" s="4" t="inlineStr">
        <is>
          <t xml:space="preserve"> </t>
        </is>
      </c>
      <c r="D4" s="5" t="n">
        <v>3289</v>
      </c>
      <c r="E4" s="5" t="n">
        <v>-2186</v>
      </c>
      <c r="F4" s="5" t="n">
        <v>2074</v>
      </c>
    </row>
    <row r="5">
      <c r="A5" s="4" t="inlineStr">
        <is>
          <t>Other comprehensive income</t>
        </is>
      </c>
      <c r="B5" s="5" t="n">
        <v>4457</v>
      </c>
      <c r="C5" s="5" t="n">
        <v>4457</v>
      </c>
      <c r="D5" s="4" t="inlineStr">
        <is>
          <t xml:space="preserve"> </t>
        </is>
      </c>
      <c r="E5" s="4" t="inlineStr">
        <is>
          <t xml:space="preserve"> </t>
        </is>
      </c>
      <c r="F5" s="4" t="inlineStr">
        <is>
          <t xml:space="preserve"> </t>
        </is>
      </c>
    </row>
    <row r="6">
      <c r="A6" s="4" t="inlineStr">
        <is>
          <t>Unit-based compensation</t>
        </is>
      </c>
      <c r="B6" s="5" t="n">
        <v>-3267</v>
      </c>
      <c r="C6" s="4" t="inlineStr">
        <is>
          <t xml:space="preserve"> </t>
        </is>
      </c>
      <c r="D6" s="5" t="n">
        <v>-1373</v>
      </c>
      <c r="E6" s="5" t="n">
        <v>-1894</v>
      </c>
      <c r="F6" s="4" t="inlineStr">
        <is>
          <t xml:space="preserve"> </t>
        </is>
      </c>
    </row>
    <row r="7">
      <c r="A7" s="4" t="inlineStr">
        <is>
          <t>Distributions paid in cash</t>
        </is>
      </c>
      <c r="B7" s="5" t="n">
        <v>-34897</v>
      </c>
      <c r="C7" s="4" t="inlineStr">
        <is>
          <t xml:space="preserve"> </t>
        </is>
      </c>
      <c r="D7" s="5" t="n">
        <v>-13459</v>
      </c>
      <c r="E7" s="5" t="n">
        <v>-19364</v>
      </c>
      <c r="F7" s="5" t="n">
        <v>-2074</v>
      </c>
    </row>
    <row r="8">
      <c r="A8" s="4" t="inlineStr">
        <is>
          <t>Increase in affiliated units as a result of acquisition by Hartree Partners, LP</t>
        </is>
      </c>
      <c r="B8" s="5" t="n">
        <v>0</v>
      </c>
      <c r="C8" s="4" t="inlineStr">
        <is>
          <t xml:space="preserve"> </t>
        </is>
      </c>
      <c r="D8" s="5" t="n">
        <v>-30921</v>
      </c>
      <c r="E8" s="4" t="inlineStr">
        <is>
          <t xml:space="preserve"> </t>
        </is>
      </c>
      <c r="F8" s="4" t="inlineStr">
        <is>
          <t xml:space="preserve"> </t>
        </is>
      </c>
    </row>
    <row r="9">
      <c r="A9" s="4" t="inlineStr">
        <is>
          <t>Common units issued in connection with annual bonus</t>
        </is>
      </c>
      <c r="B9" s="5" t="n">
        <v>3475</v>
      </c>
      <c r="C9" s="4" t="inlineStr">
        <is>
          <t xml:space="preserve"> </t>
        </is>
      </c>
      <c r="D9" s="5" t="n">
        <v>1461</v>
      </c>
      <c r="E9" s="5" t="n">
        <v>2014</v>
      </c>
      <c r="F9" s="4" t="inlineStr">
        <is>
          <t xml:space="preserve"> </t>
        </is>
      </c>
    </row>
    <row r="10">
      <c r="A10" s="4" t="inlineStr">
        <is>
          <t>Units withheld for employee tax obligations</t>
        </is>
      </c>
      <c r="B10" s="5" t="n">
        <v>-1449</v>
      </c>
      <c r="C10" s="4" t="inlineStr">
        <is>
          <t xml:space="preserve"> </t>
        </is>
      </c>
      <c r="D10" s="5" t="n">
        <v>-609</v>
      </c>
      <c r="E10" s="5" t="n">
        <v>-840</v>
      </c>
      <c r="F10" s="4" t="inlineStr">
        <is>
          <t xml:space="preserve"> </t>
        </is>
      </c>
    </row>
    <row r="11">
      <c r="A11" s="4" t="inlineStr">
        <is>
          <t>Ending balance at Jun. 30, 2021</t>
        </is>
      </c>
      <c r="B11" s="5" t="n">
        <v>30191</v>
      </c>
      <c r="C11" s="5" t="n">
        <v>-21525</v>
      </c>
      <c r="D11" s="5" t="n">
        <v>112626</v>
      </c>
      <c r="E11" s="5" t="n">
        <v>-60910</v>
      </c>
      <c r="F11" s="5" t="n">
        <v>0</v>
      </c>
    </row>
    <row r="12">
      <c r="A12" s="4" t="inlineStr">
        <is>
          <t>Beginning balance at Mar. 31, 2021</t>
        </is>
      </c>
      <c r="B12" s="5" t="n">
        <v>92017</v>
      </c>
      <c r="C12" s="5" t="n">
        <v>-22808</v>
      </c>
      <c r="D12" s="5" t="n">
        <v>166680</v>
      </c>
      <c r="E12" s="5" t="n">
        <v>-51855</v>
      </c>
      <c r="F12" s="5" t="n">
        <v>0</v>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45603</v>
      </c>
      <c r="C14" s="4" t="inlineStr">
        <is>
          <t xml:space="preserve"> </t>
        </is>
      </c>
      <c r="D14" s="5" t="n">
        <v>-16346</v>
      </c>
      <c r="E14" s="5" t="n">
        <v>-29257</v>
      </c>
      <c r="F14" s="5" t="n">
        <v>0</v>
      </c>
    </row>
    <row r="15">
      <c r="A15" s="4" t="inlineStr">
        <is>
          <t>Other comprehensive income</t>
        </is>
      </c>
      <c r="B15" s="5" t="n">
        <v>1283</v>
      </c>
      <c r="C15" s="5" t="n">
        <v>1283</v>
      </c>
      <c r="D15" s="4" t="inlineStr">
        <is>
          <t xml:space="preserve"> </t>
        </is>
      </c>
      <c r="E15" s="4" t="inlineStr">
        <is>
          <t xml:space="preserve"> </t>
        </is>
      </c>
      <c r="F15" s="4" t="inlineStr">
        <is>
          <t xml:space="preserve"> </t>
        </is>
      </c>
    </row>
    <row r="16">
      <c r="A16" s="4" t="inlineStr">
        <is>
          <t>Distributions paid in cash</t>
        </is>
      </c>
      <c r="B16" s="5" t="n">
        <v>-17506</v>
      </c>
      <c r="C16" s="4" t="inlineStr">
        <is>
          <t xml:space="preserve"> </t>
        </is>
      </c>
      <c r="D16" s="5" t="n">
        <v>-6787</v>
      </c>
      <c r="E16" s="5" t="n">
        <v>-10719</v>
      </c>
      <c r="F16" s="5" t="n">
        <v>0</v>
      </c>
    </row>
    <row r="17">
      <c r="A17" s="4" t="inlineStr">
        <is>
          <t>Increase in affiliated units as a result of acquisition by Hartree Partners, LP</t>
        </is>
      </c>
      <c r="B17" s="4" t="inlineStr">
        <is>
          <t xml:space="preserve"> </t>
        </is>
      </c>
      <c r="C17" s="4" t="inlineStr">
        <is>
          <t xml:space="preserve"> </t>
        </is>
      </c>
      <c r="D17" s="5" t="n">
        <v>-30921</v>
      </c>
      <c r="E17" s="5" t="n">
        <v>30921</v>
      </c>
      <c r="F17" s="4" t="inlineStr">
        <is>
          <t xml:space="preserve"> </t>
        </is>
      </c>
    </row>
    <row r="18">
      <c r="A18" s="4" t="inlineStr">
        <is>
          <t>Ending balance at Jun. 30, 2021</t>
        </is>
      </c>
      <c r="B18" s="5" t="n">
        <v>30191</v>
      </c>
      <c r="C18" s="5" t="n">
        <v>-21525</v>
      </c>
      <c r="D18" s="5" t="n">
        <v>112626</v>
      </c>
      <c r="E18" s="5" t="n">
        <v>-60910</v>
      </c>
      <c r="F18" s="5" t="n">
        <v>0</v>
      </c>
    </row>
    <row r="19">
      <c r="A19" s="4" t="inlineStr">
        <is>
          <t>Beginning balance at Dec. 31, 2021</t>
        </is>
      </c>
      <c r="B19" s="5" t="n">
        <v>-65582</v>
      </c>
      <c r="C19" s="5" t="n">
        <v>-16497</v>
      </c>
      <c r="D19" s="5" t="n">
        <v>62090</v>
      </c>
      <c r="E19" s="5" t="n">
        <v>-111175</v>
      </c>
      <c r="F19" s="5" t="n">
        <v>0</v>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27349</v>
      </c>
      <c r="C21" s="4" t="inlineStr">
        <is>
          <t xml:space="preserve"> </t>
        </is>
      </c>
      <c r="D21" s="5" t="n">
        <v>-6971</v>
      </c>
      <c r="E21" s="5" t="n">
        <v>-20378</v>
      </c>
      <c r="F21" s="5" t="n">
        <v>0</v>
      </c>
    </row>
    <row r="22">
      <c r="A22" s="4" t="inlineStr">
        <is>
          <t>Other comprehensive income</t>
        </is>
      </c>
      <c r="B22" s="5" t="n">
        <v>20610</v>
      </c>
      <c r="C22" s="5" t="n">
        <v>20610</v>
      </c>
      <c r="D22" s="4" t="inlineStr">
        <is>
          <t xml:space="preserve"> </t>
        </is>
      </c>
      <c r="E22" s="4" t="inlineStr">
        <is>
          <t xml:space="preserve"> </t>
        </is>
      </c>
      <c r="F22" s="4" t="inlineStr">
        <is>
          <t xml:space="preserve"> </t>
        </is>
      </c>
    </row>
    <row r="23">
      <c r="A23" s="4" t="inlineStr">
        <is>
          <t>Unit-based compensation</t>
        </is>
      </c>
      <c r="B23" s="5" t="n">
        <v>-78</v>
      </c>
      <c r="C23" s="4" t="inlineStr">
        <is>
          <t xml:space="preserve"> </t>
        </is>
      </c>
      <c r="D23" s="5" t="n">
        <v>-78</v>
      </c>
      <c r="E23" s="5" t="n">
        <v>0</v>
      </c>
      <c r="F23" s="4" t="inlineStr">
        <is>
          <t xml:space="preserve"> </t>
        </is>
      </c>
    </row>
    <row r="24">
      <c r="A24" s="4" t="inlineStr">
        <is>
          <t>Distributions paid in cash</t>
        </is>
      </c>
      <c r="B24" s="5" t="n">
        <v>-22761</v>
      </c>
      <c r="C24" s="4" t="inlineStr">
        <is>
          <t xml:space="preserve"> </t>
        </is>
      </c>
      <c r="D24" s="5" t="n">
        <v>-5800</v>
      </c>
      <c r="E24" s="5" t="n">
        <v>-16961</v>
      </c>
      <c r="F24" s="5" t="n">
        <v>0</v>
      </c>
    </row>
    <row r="25">
      <c r="A25" s="4" t="inlineStr">
        <is>
          <t>Ending balance at Jun. 30, 2022</t>
        </is>
      </c>
      <c r="B25" s="5" t="n">
        <v>-95160</v>
      </c>
      <c r="C25" s="5" t="n">
        <v>4113</v>
      </c>
      <c r="D25" s="5" t="n">
        <v>49241</v>
      </c>
      <c r="E25" s="5" t="n">
        <v>-148514</v>
      </c>
      <c r="F25" s="5" t="n">
        <v>0</v>
      </c>
    </row>
    <row r="26">
      <c r="A26" s="4" t="inlineStr">
        <is>
          <t>Beginning balance at Mar. 31, 2022</t>
        </is>
      </c>
      <c r="B26" s="5" t="n">
        <v>-45766</v>
      </c>
      <c r="C26" s="5" t="n">
        <v>-3247</v>
      </c>
      <c r="D26" s="5" t="n">
        <v>63763</v>
      </c>
      <c r="E26" s="5" t="n">
        <v>-106282</v>
      </c>
      <c r="F26" s="5" t="n">
        <v>0</v>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5" t="n">
        <v>-45295</v>
      </c>
      <c r="C28" s="4" t="inlineStr">
        <is>
          <t xml:space="preserve"> </t>
        </is>
      </c>
      <c r="D28" s="5" t="n">
        <v>-11544</v>
      </c>
      <c r="E28" s="5" t="n">
        <v>-33751</v>
      </c>
      <c r="F28" s="5" t="n">
        <v>0</v>
      </c>
    </row>
    <row r="29">
      <c r="A29" s="4" t="inlineStr">
        <is>
          <t>Other comprehensive income</t>
        </is>
      </c>
      <c r="B29" s="5" t="n">
        <v>7360</v>
      </c>
      <c r="C29" s="5" t="n">
        <v>7360</v>
      </c>
      <c r="D29" s="4" t="inlineStr">
        <is>
          <t xml:space="preserve"> </t>
        </is>
      </c>
      <c r="E29" s="4" t="inlineStr">
        <is>
          <t xml:space="preserve"> </t>
        </is>
      </c>
      <c r="F29" s="4" t="inlineStr">
        <is>
          <t xml:space="preserve"> </t>
        </is>
      </c>
    </row>
    <row r="30">
      <c r="A30" s="4" t="inlineStr">
        <is>
          <t>Unit-based compensation</t>
        </is>
      </c>
      <c r="B30" s="5" t="n">
        <v>-78</v>
      </c>
      <c r="C30" s="4" t="inlineStr">
        <is>
          <t xml:space="preserve"> </t>
        </is>
      </c>
      <c r="D30" s="5" t="n">
        <v>-78</v>
      </c>
      <c r="E30" s="5" t="n">
        <v>0</v>
      </c>
      <c r="F30" s="4" t="inlineStr">
        <is>
          <t xml:space="preserve"> </t>
        </is>
      </c>
    </row>
    <row r="31">
      <c r="A31" s="4" t="inlineStr">
        <is>
          <t>Distributions paid in cash</t>
        </is>
      </c>
      <c r="B31" s="5" t="n">
        <v>-11381</v>
      </c>
      <c r="C31" s="4" t="inlineStr">
        <is>
          <t xml:space="preserve"> </t>
        </is>
      </c>
      <c r="D31" s="5" t="n">
        <v>-2900</v>
      </c>
      <c r="E31" s="5" t="n">
        <v>-8481</v>
      </c>
      <c r="F31" s="5" t="n">
        <v>0</v>
      </c>
    </row>
    <row r="32">
      <c r="A32" s="4" t="inlineStr">
        <is>
          <t>Ending balance at Jun. 30, 2022</t>
        </is>
      </c>
      <c r="B32" s="6" t="n">
        <v>-95160</v>
      </c>
      <c r="C32" s="6" t="n">
        <v>4113</v>
      </c>
      <c r="D32" s="6" t="n">
        <v>49241</v>
      </c>
      <c r="E32" s="6" t="n">
        <v>-148514</v>
      </c>
      <c r="F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7349</v>
      </c>
      <c r="C4" s="6" t="n">
        <v>31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es amortization of deferred debt issuance costs)</t>
        </is>
      </c>
      <c r="B6" s="5" t="n">
        <v>18362</v>
      </c>
      <c r="C6" s="5" t="n">
        <v>19297</v>
      </c>
    </row>
    <row r="7">
      <c r="A7" s="4" t="inlineStr">
        <is>
          <t>(Gain) loss on sale of assets</t>
        </is>
      </c>
      <c r="B7" s="5" t="n">
        <v>-83</v>
      </c>
      <c r="C7" s="5" t="n">
        <v>-9840</v>
      </c>
    </row>
    <row r="8">
      <c r="A8" s="4" t="inlineStr">
        <is>
          <t>Provision for doubtful accounts</t>
        </is>
      </c>
      <c r="B8" s="5" t="n">
        <v>-20</v>
      </c>
      <c r="C8" s="5" t="n">
        <v>98</v>
      </c>
    </row>
    <row r="9">
      <c r="A9" s="4" t="inlineStr">
        <is>
          <t>Non-cash unit-based compensation</t>
        </is>
      </c>
      <c r="B9" s="5" t="n">
        <v>-78</v>
      </c>
      <c r="C9" s="5" t="n">
        <v>208</v>
      </c>
    </row>
    <row r="10">
      <c r="A10" s="4" t="inlineStr">
        <is>
          <t>Deferred income taxes</t>
        </is>
      </c>
      <c r="B10" s="5" t="n">
        <v>-1399</v>
      </c>
      <c r="C10" s="5" t="n">
        <v>-246</v>
      </c>
    </row>
    <row r="11">
      <c r="A11" s="3" t="inlineStr">
        <is>
          <t>Changes in assets and liabilities:</t>
        </is>
      </c>
      <c r="B11" s="4" t="inlineStr">
        <is>
          <t xml:space="preserve"> </t>
        </is>
      </c>
      <c r="C11" s="4" t="inlineStr">
        <is>
          <t xml:space="preserve"> </t>
        </is>
      </c>
    </row>
    <row r="12">
      <c r="A12" s="4" t="inlineStr">
        <is>
          <t>Accounts receivable</t>
        </is>
      </c>
      <c r="B12" s="5" t="n">
        <v>1105</v>
      </c>
      <c r="C12" s="5" t="n">
        <v>34716</v>
      </c>
    </row>
    <row r="13">
      <c r="A13" s="4" t="inlineStr">
        <is>
          <t>Inventories</t>
        </is>
      </c>
      <c r="B13" s="5" t="n">
        <v>200676</v>
      </c>
      <c r="C13" s="5" t="n">
        <v>52888</v>
      </c>
    </row>
    <row r="14">
      <c r="A14" s="4" t="inlineStr">
        <is>
          <t>Other assets</t>
        </is>
      </c>
      <c r="B14" s="5" t="n">
        <v>2574</v>
      </c>
      <c r="C14" s="5" t="n">
        <v>54266</v>
      </c>
    </row>
    <row r="15">
      <c r="A15" s="4" t="inlineStr">
        <is>
          <t>Fair value of commodity derivative instruments</t>
        </is>
      </c>
      <c r="B15" s="5" t="n">
        <v>68610</v>
      </c>
      <c r="C15" s="5" t="n">
        <v>29933</v>
      </c>
    </row>
    <row r="16">
      <c r="A16" s="4" t="inlineStr">
        <is>
          <t>Due to General Partner and affiliates</t>
        </is>
      </c>
      <c r="B16" s="5" t="n">
        <v>-319</v>
      </c>
      <c r="C16" s="5" t="n">
        <v>-6295</v>
      </c>
    </row>
    <row r="17">
      <c r="A17" s="4" t="inlineStr">
        <is>
          <t>Accounts payable, accrued liabilities and other</t>
        </is>
      </c>
      <c r="B17" s="5" t="n">
        <v>4126</v>
      </c>
      <c r="C17" s="5" t="n">
        <v>-19050</v>
      </c>
    </row>
    <row r="18">
      <c r="A18" s="4" t="inlineStr">
        <is>
          <t>Net cash provided by operating activities</t>
        </is>
      </c>
      <c r="B18" s="5" t="n">
        <v>266205</v>
      </c>
      <c r="C18" s="5" t="n">
        <v>159152</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6582</v>
      </c>
      <c r="C20" s="5" t="n">
        <v>-5799</v>
      </c>
    </row>
    <row r="21">
      <c r="A21" s="4" t="inlineStr">
        <is>
          <t>Proceeds from sale of assets</t>
        </is>
      </c>
      <c r="B21" s="5" t="n">
        <v>218</v>
      </c>
      <c r="C21" s="5" t="n">
        <v>11125</v>
      </c>
    </row>
    <row r="22">
      <c r="A22" s="4" t="inlineStr">
        <is>
          <t>Net cash (used in) provided by investing activities</t>
        </is>
      </c>
      <c r="B22" s="5" t="n">
        <v>-6364</v>
      </c>
      <c r="C22" s="5" t="n">
        <v>5326</v>
      </c>
    </row>
    <row r="23">
      <c r="A23" s="3" t="inlineStr">
        <is>
          <t>Cash flows from financing activities</t>
        </is>
      </c>
      <c r="B23" s="4" t="inlineStr">
        <is>
          <t xml:space="preserve"> </t>
        </is>
      </c>
      <c r="C23" s="4" t="inlineStr">
        <is>
          <t xml:space="preserve"> </t>
        </is>
      </c>
    </row>
    <row r="24">
      <c r="A24" s="4" t="inlineStr">
        <is>
          <t>Net payments under credit agreements</t>
        </is>
      </c>
      <c r="B24" s="5" t="n">
        <v>-226941</v>
      </c>
      <c r="C24" s="5" t="n">
        <v>-117383</v>
      </c>
    </row>
    <row r="25">
      <c r="A25" s="4" t="inlineStr">
        <is>
          <t>Payments on finance leases and other obligations</t>
        </is>
      </c>
      <c r="B25" s="5" t="n">
        <v>-3499</v>
      </c>
      <c r="C25" s="5" t="n">
        <v>-3335</v>
      </c>
    </row>
    <row r="26">
      <c r="A26" s="4" t="inlineStr">
        <is>
          <t>Debt issuance costs</t>
        </is>
      </c>
      <c r="B26" s="5" t="n">
        <v>-857</v>
      </c>
      <c r="C26" s="5" t="n">
        <v>-4430</v>
      </c>
    </row>
    <row r="27">
      <c r="A27" s="4" t="inlineStr">
        <is>
          <t>Distributions to unitholders</t>
        </is>
      </c>
      <c r="B27" s="5" t="n">
        <v>-22761</v>
      </c>
      <c r="C27" s="5" t="n">
        <v>-34897</v>
      </c>
    </row>
    <row r="28">
      <c r="A28" s="4" t="inlineStr">
        <is>
          <t>Units withheld for employee tax obligations</t>
        </is>
      </c>
      <c r="B28" s="5" t="n">
        <v>0</v>
      </c>
      <c r="C28" s="5" t="n">
        <v>-1450</v>
      </c>
    </row>
    <row r="29">
      <c r="A29" s="4" t="inlineStr">
        <is>
          <t>Net cash (used in) financing activities</t>
        </is>
      </c>
      <c r="B29" s="5" t="n">
        <v>-254058</v>
      </c>
      <c r="C29" s="5" t="n">
        <v>-161495</v>
      </c>
    </row>
    <row r="30">
      <c r="A30" s="4" t="inlineStr">
        <is>
          <t>Effect of exchange rate changes on cash balances held in foreign currencies</t>
        </is>
      </c>
      <c r="B30" s="5" t="n">
        <v>-3</v>
      </c>
      <c r="C30" s="5" t="n">
        <v>-4</v>
      </c>
    </row>
    <row r="31">
      <c r="A31" s="4" t="inlineStr">
        <is>
          <t>Net change in cash and cash equivalents</t>
        </is>
      </c>
      <c r="B31" s="5" t="n">
        <v>5780</v>
      </c>
      <c r="C31" s="5" t="n">
        <v>2979</v>
      </c>
    </row>
    <row r="32">
      <c r="A32" s="4" t="inlineStr">
        <is>
          <t>Cash and cash equivalents, beginning of period</t>
        </is>
      </c>
      <c r="B32" s="5" t="n">
        <v>669</v>
      </c>
      <c r="C32" s="5" t="n">
        <v>3771</v>
      </c>
    </row>
    <row r="33">
      <c r="A33" s="4" t="inlineStr">
        <is>
          <t>Cash and cash equivalents, end of period</t>
        </is>
      </c>
      <c r="B33" s="5" t="n">
        <v>6449</v>
      </c>
      <c r="C33" s="5" t="n">
        <v>6750</v>
      </c>
    </row>
    <row r="34">
      <c r="A34" s="3" t="inlineStr">
        <is>
          <t>Supplemental disclosure of cash flow information</t>
        </is>
      </c>
      <c r="B34" s="4" t="inlineStr">
        <is>
          <t xml:space="preserve"> </t>
        </is>
      </c>
      <c r="C34" s="4" t="inlineStr">
        <is>
          <t xml:space="preserve"> </t>
        </is>
      </c>
    </row>
    <row r="35">
      <c r="A35" s="4" t="inlineStr">
        <is>
          <t>Cash paid for interest</t>
        </is>
      </c>
      <c r="B35" s="5" t="n">
        <v>18065</v>
      </c>
      <c r="C35" s="5" t="n">
        <v>14476</v>
      </c>
    </row>
    <row r="36">
      <c r="A36" s="4" t="inlineStr">
        <is>
          <t>Cash paid for taxes</t>
        </is>
      </c>
      <c r="B36" s="5" t="n">
        <v>3583</v>
      </c>
      <c r="C36" s="5" t="n">
        <v>6165</v>
      </c>
    </row>
    <row r="37">
      <c r="A37" s="4" t="inlineStr">
        <is>
          <t>Assets acquired under finance lease obligations</t>
        </is>
      </c>
      <c r="B37" s="5" t="n">
        <v>912</v>
      </c>
      <c r="C37" s="5" t="n">
        <v>1580</v>
      </c>
    </row>
    <row r="38">
      <c r="A38" s="4" t="inlineStr">
        <is>
          <t>Cash paid for operating leases</t>
        </is>
      </c>
      <c r="B38" s="6" t="n">
        <v>3713</v>
      </c>
      <c r="C38" s="6" t="n">
        <v>30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Partnership Businesses Sprague Resources LP (the “Partnership”) is a Delaware limited partnership formed on June 23, 2011 by Sprague Holdings and its General Partner (defined below) and engages in the purchase, storage, distribution and sale of refined products and natural gas, and provides storage and handling services for a broad range of materials. Unless the context otherwise requires, prior to May 28, 2021, references referring to “Sprague Resources,” and the “Partnership,” refer to Sprague Resources LP and its subsidiaries; references to the "General Partner" refer to Sprague Resources GP LLC; references to “Axel Johnson”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Unless the context otherwise requires, effective May 28, 2021, references referring to Sprague Resources, and the Partnership, refer to Sprague Resources LP and its subsidiaries; references to the General Partner refer to Sprague Resources GP LLC; references to “Hartree” or the "Sponsor" refer to Hartree Partners, LP, and its controlled affiliates, collectively, other than Sprague Resources, its subsidiaries and its General Partner; references to “Sprague Holdings” refer to Sprague HP Holdings LLC, a wholly owned subsidiary of Hartree and the owner of the General Partner. On April 20, 2021, the Partnership and Hartree Partners, LP ("Hartree") announced that Sprague Holdings entered into an agreement to sell to Sprague HP Holdings, LLC (a wholly-owned subsidiary of Hartree) the interest of Sprague Holdings in the General Partner, the incentive distribution rights and all of the common units representing limited partner interests that Sprague Holdings owned in the Partnership (the “Transaction”). The Transaction was completed and effective on May 28, 2021 and the aggregate purchase price was $290.0 million, consisting of approximately $265.0 million attributable to the purchase of 16,058,484 common units and approximately $25.0 million attributable to the general partner interest and incentive distribution rights. The Partnership elected not to apply push-down accounting in its consolidated financial statements upon the change in control on May 28, 2021. On June 2, 2022, in response to an unsolicited non-binding proposal received from Hartree on January 11, 2022 and following negotiations between Hartree and the conflicts committee of the board of directors of the Partnership, the Partnership, and its General Partner entered into an Agreement and Plan of Merger (the “Merger Agreement”) with Sprague Holdings and Sparrow HP Merger Sub, LLC (“Merger Sub”), pursuant to which Merger Sub will merge with and into the Partnership, with the Partnership surviving as a direct wholly owned subsidiary of the General Partner and Hartree (the “Merger”). Under the terms of the Merger Agreement, at the effective time of the Merger, each issued and outstanding common unit, other than those held by Sprague Holdings or its permitted transferees, will be converted into the right to receive $19.00 per common unit in cash without any interest thereon (the “Merger Consideration”). The common units and incentive distribution rights in the Partnership held by Sprague Holdings and its permitted transferees and the General Partner immediately prior to the effective time of the Merger shall be unaffected by the Merger and shall remain outstanding. The closing of the transactions contemplated by the Merger Agreement are expected to occur in the third quarter of 2022. The Partnership owns, operates and/or controls a network of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reportable segments: refined products, natural gas, materials handling and other operations. • The refined products segment purchases a variety of refined products, such as heating oil, diesel fuel, residual fuel oil, kerosene, jet fuel and gasoline - primarily from refining companies, trading organizations and producers - and sells them to wholesale and commercial customers. • The natural gas segment purchases natural gas from natural gas producers and trading companies and sells and distributes natural gas to commercial and industrial customers. • The materials handling segment offloads, stores and prepares for delivery a variety of customer-owned products, including asphalt, clay slurry, salt, gypsum, crude oil, residual fuel oil, coal, petroleum coke, caustic soda, tallow, pulp, and heavy equipment. • The other operations segment primarily includes the marketing and distribution of coal and certain commercial trucking activities. See Note 2 - Revenue for a description of the Partnership's revenue activities within these business segments. As of June 30, 2022, the Sponsor, through its ownership of Sprague Holdings, owned 19,548,849 common units representing 74.5% of the limited partner interest in the Partnership. Sprague Holdings also owns the General Partner, which in turn owns a non-economic interest in the Partnership. Sprague Holdings currently holds incentive distribution rights ("IDRs") that entitle it to receive increasing percentages of the cash the Partnership distributes from distributable cash flow in excess of $0.7676 per unit per quarter, up to maximum of 50.0%. The maximum distribution of 50% does not include any distributions that Sprague Holdings may receive on any limited partner units that it owns.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21 as filed with the SEC on March 4, 2022 (the “2021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June 30, 2022 and December 31, 2021, the consolidated results of operations for the three and six months ended June 30, 2022 and 2021, consolidated statement of changes in unitholders' equity for the three and six months ended June 30, 2022 and 2021, and the consolidated cash flows for the six months ended June 30, 2022 and 2021.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Going Concern Assessment Pursuant to FASB ASC 205-40, Presentation of Financial Statements – Going Concern (Subtopic 205-40): Disclosure of Uncertainties About an Entity's Ability to Continue as a Going Concern , the Partnership is required to assess its ability to continue as a going concern for a period of one year from the date of the issuance of these condensed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is evaluation initially does not take into consideration the potential mitigating effect of management’s plans that have not been fully implemented as of the date the financial statements are issued. When substantial doubt exists under this methodology, the Partnerships’s management evaluates whether the mitigating effect of its plans sufficiently alleviates substantial doubt about the Partnerships’s ability to continue as a going concern. The mitigating effect of the Partnerships’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Partnership’s Credit Agreement matures on May 19, 2023 and has not been renewed as of the date of the issuance of these condensed consolidated financial statements. On June 2, 2022, the Partnership entered in a Merger Agreement with Sprague Holdings and Merger Sub, pursuant to which Sprague Holdings will acquire the common units that it does not already own. As the Merger Agreement is subject to customary closing conditions and because the pending Merger may affect how, or if, the Partnership elects to obtain a maturity extension, management has deferred the process to extend the maturity date of its Credit Agreement.. While we plan to renew or extend the terms of the Credit Agreement prior to the stated maturity date, until such time as we have executed an agreement to refinance or extend the maturity of the Credit Agreement, we cannot conclude that it is probable we will do so. Accordingly, the Partnership concluded that there is substantial doubt about its ability to continue as a going concern for a period of at least twelve months from the date of issuance of these financial statements. The accompanying financial statements have been prepared on a going concern basis, which contemplates the realization of assets and the satisfaction of liabilities in the ordinary course of business. The financial statements do not include adjustments relating to the recoverability and classification of recorded asset amounts or other amounts and classifications of liabilities, other than obligations under the Credit Agreement classified as current, that might result from the outcome of the uncertainties described above. COVID-19 In 2022, a wide array of sectors continue to be affected by COVID-19, its variants and the related supply chain disruptions brought on by the pandemic, including but not limited to energy, transportation, manufacturing and commercial and retail businesses and global economic conditions continued to be volatile. With the easing of restrictions, health advancements and other ongoing measures to alleviate the pandemic in 2021 and through the second quarter of 2022, demand for refined products appears to have normalized. In order to continue to mitigate the effects of the pandemic, we continue to focus on the safety of employees and other stakeholders as well as a number of initiatives relating to cost reduction, liquidity and operating efficiencies. The Partnership makes estimates and assumptions that affect the reported amounts on these consolidated financial statements and accompanying notes as of the date of the financial statements. The Partnership assessed accounting estimates that require consideration of forecasted financial information, including, but not limited to, the allowance for credit losses, the carrying value of goodwill, intangible assets, and other long-lived assets. This assessment was conducted in the context of information reasonably available to the Partnership, as well as consideration of the future potential impacts of COVID-19, and its variants, on the Partnership’s business as of June 30, 2022. While market conditions for our products and services appear to have stabilized as compared to the onset of the pandemic, the pandemic remains fluid. The economic and operational landscape has been altered, and it is difficult to determine whether such changes are temporary or permanent, with challenges related to staffing, supply chain, and transportation globally. Accordingly, if the impact is more severe or longer in duration than the Partnership has assumed, such impact could potentially result in impairments and increases in credit allowances. As we strategize with regard to fiscal year 2022 and beyond, the Partnership continues to monitor the evolving impacts of COVID-19 and its variants closely and adapting our operations to changing demand patterns and the potential impact of the COVID-19 pandemic on future cash flows and access to adequate liquidity. Significant Accounting Policies The Partnership's significant accounting policies are described in Note 1 - Description of Business and Summary of Significant Accounting Policies in the Partnership’s audited consolidated financial statements included in the 2021 Annual Report and are the same as are used in preparing these unaudited interim Condensed Consolidated Financial Statements . Recent Accounting Pronounc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adopted this guidance on a prospective basis with regard to the Partnership's interest rate swaps. The guidance did not have a material impact on our financial position, results of operations or disclosures at transition, but we will continue to evaluate its impact on contracts modified on or before December 31, 2022. In May 2021, the FASB issued ASU No. 2021-05, Leases (Topic 842), Lessors - Certain Leases with Variable Lease Payments . This ASU addresses an issue related to a lessor's accounting for 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a sales-type lease or a direct financing lease. For public business entities, the amendments in this Update are effective for fiscal years, and interim periods within those fiscal years, beginning after December 15, 2021. The adoption of this guidance did not have a material impact to the Partnership'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ed Revenue In general, the Partnership's business segmentation is aligned according to the nature and economic characteristics of its products and customer relationships which provides meaningful disaggregation of each business segment's results of operations. The Partnership operates its businesses in the Northeast and Mid-Atlantic United States and Eastern Canada. The refined products segment purchases a variety of refined products, such as heating oil, diesel fuel, residual fuel oil, kerosene, jet fuel and gasoline (primarily from refining companies, trading organizations and producers), and sells them to wholesale and commercial customers. Refined products revenue-producing activities are direct sales to customers, including throughput transactions. Revenue is recognized when the product is delivered. Revenue is not recognized on exchange agreements, which are entered into primarily to acquire refined products by taking delivery of products closer to the Partnership’s end markets. Rather, net differentials or fees for exchange agreements are recorded within cost of products sold (exclusive of depreciation and amortization). The natural gas segment purchases natural gas from natural gas producers and trading companies and sells and distributes natural gas to commercial and industrial customers. Natural gas revenue-producing activities are sales to customers at various points on natural gas pipelines or at local distribution companies (i.e., utilities). Natural gas sales not billed by month-end are accrued based upon gas volumes delivered. The materials handling segment offloads, stores and prepares for delivery a variety of customer-owned products. A majority of the materials handling segment revenue is generated under leasing arrangements with revenue recorded over the lease term generally on a straight-line basis. Contingent rentals are recorded as revenue only when billable under the arrangement. For materials handling contracts that are not leases, the Partnership recognizes revenue either at a point in time after services are performed or over a period of time if the services are performed in a continuous fashion over the period of the contract as these methods represent a faithful depiction of the transfer of goods and services. The other operations segment primarily includes the marketing and distribution of coal and certain commercial trucking activities. Revenue from other operations is recognized when the product is delivered or the services are rendered. Further disaggregation of net sales by business segment and geographic destination is as follows: Three Months Ended June 30, Six Months Ended June 30, 2022 2021 2022 2021 Net sales: Refined products Distillates $ 800,013 $ 410,551 $ 2,172,098 $ 1,163,478 Gasoline 314,309 124,550 501,880 219,596 Heavy fuel oil and asphalt 74,891 54,041 182,065 122,268 Total refined products $ 1,189,213 $ 589,142 $ 2,856,043 $ 1,505,342 Natural gas 70,510 51,360 196,354 153,935 Materials handling 12,871 12,725 25,964 24,771 Other operations 5,716 4,445 13,264 9,757 Net sales $ 1,278,310 $ 657,672 $ 3,091,625 $ 1,693,805 Net sales by country: United States $ 1,178,954 $ 584,726 $ 2,891,332 $ 1,554,617 Canada 99,356 72,946 200,293 139,188 Net sales $ 1,278,310 $ 657,672 $ 3,091,625 $ 1,693,805 Contract Balances Contract liabilities primarily relate to advances or deposits received from the Partnership's customers before revenue is recognized. These amounts are included in accrued liabilities and amounted to $9.3 million and $9.8 million as of June 30, 2022 and December 31, 2021, respectively. A substantial portion of the contract liabilities as of December 31, 2021 remains outstanding as of June 30, 2022 as they are primarily deposits. The Partnership does not have any material contract assets as of June 30, 2022 or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8:04Z</dcterms:created>
  <dcterms:modified xmlns:dcterms="http://purl.org/dc/terms/" xmlns:xsi="http://www.w3.org/2001/XMLSchema-instance" xsi:type="dcterms:W3CDTF">2022-08-04T20:38:04Z</dcterms:modified>
</cp:coreProperties>
</file>